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Managemen" sheetId="7" state="visible" r:id="rId7"/>
    <sheet xmlns:r="http://schemas.openxmlformats.org/officeDocument/2006/relationships" name="Merger"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Prepaid Expenses and Other Asse" sheetId="11" state="visible" r:id="rId11"/>
    <sheet xmlns:r="http://schemas.openxmlformats.org/officeDocument/2006/relationships" name="Property and Equipment, net" sheetId="12" state="visible" r:id="rId12"/>
    <sheet xmlns:r="http://schemas.openxmlformats.org/officeDocument/2006/relationships" name="Software Development Costs, net" sheetId="13" state="visible" r:id="rId13"/>
    <sheet xmlns:r="http://schemas.openxmlformats.org/officeDocument/2006/relationships" name="Intangible Assets and Goodwill" sheetId="14" state="visible" r:id="rId14"/>
    <sheet xmlns:r="http://schemas.openxmlformats.org/officeDocument/2006/relationships" name="Accrued Expenses" sheetId="15" state="visible" r:id="rId15"/>
    <sheet xmlns:r="http://schemas.openxmlformats.org/officeDocument/2006/relationships" name="Other Liabilities" sheetId="16" state="visible" r:id="rId16"/>
    <sheet xmlns:r="http://schemas.openxmlformats.org/officeDocument/2006/relationships" name="Long Term and Other Debt" sheetId="17" state="visible" r:id="rId17"/>
    <sheet xmlns:r="http://schemas.openxmlformats.org/officeDocument/2006/relationships" name="Fair Value Measurements" sheetId="18" state="visible" r:id="rId18"/>
    <sheet xmlns:r="http://schemas.openxmlformats.org/officeDocument/2006/relationships" name="Earnout Liability" sheetId="19" state="visible" r:id="rId19"/>
    <sheet xmlns:r="http://schemas.openxmlformats.org/officeDocument/2006/relationships" name="Derivative Liability"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Accumulated Other Comprehensive" sheetId="23" state="visible" r:id="rId23"/>
    <sheet xmlns:r="http://schemas.openxmlformats.org/officeDocument/2006/relationships" name="Net Loss per Share" sheetId="24" state="visible" r:id="rId24"/>
    <sheet xmlns:r="http://schemas.openxmlformats.org/officeDocument/2006/relationships" name="Income Taxes" sheetId="25" state="visible" r:id="rId25"/>
    <sheet xmlns:r="http://schemas.openxmlformats.org/officeDocument/2006/relationships" name="Related Parties" sheetId="26" state="visible" r:id="rId26"/>
    <sheet xmlns:r="http://schemas.openxmlformats.org/officeDocument/2006/relationships" name="Commitments and Contingencies" sheetId="27" state="visible" r:id="rId27"/>
    <sheet xmlns:r="http://schemas.openxmlformats.org/officeDocument/2006/relationships" name="Pension Plan" sheetId="28" state="visible" r:id="rId28"/>
    <sheet xmlns:r="http://schemas.openxmlformats.org/officeDocument/2006/relationships" name="Segment Reporting and Geographi" sheetId="29" state="visible" r:id="rId29"/>
    <sheet xmlns:r="http://schemas.openxmlformats.org/officeDocument/2006/relationships" name="Subsequent Events" sheetId="30" state="visible" r:id="rId30"/>
    <sheet xmlns:r="http://schemas.openxmlformats.org/officeDocument/2006/relationships" name="Nature of Operations, Managem31" sheetId="31" state="visible" r:id="rId31"/>
    <sheet xmlns:r="http://schemas.openxmlformats.org/officeDocument/2006/relationships" name="Accounts Receivable (Tables)" sheetId="32" state="visible" r:id="rId32"/>
    <sheet xmlns:r="http://schemas.openxmlformats.org/officeDocument/2006/relationships" name="Inventory (Tables)" sheetId="33" state="visible" r:id="rId33"/>
    <sheet xmlns:r="http://schemas.openxmlformats.org/officeDocument/2006/relationships" name="Prepaid Expenses and Other As34" sheetId="34" state="visible" r:id="rId34"/>
    <sheet xmlns:r="http://schemas.openxmlformats.org/officeDocument/2006/relationships" name="Property and Equipment, net (Ta" sheetId="35" state="visible" r:id="rId35"/>
    <sheet xmlns:r="http://schemas.openxmlformats.org/officeDocument/2006/relationships" name="Software Development Costs, n36" sheetId="36" state="visible" r:id="rId36"/>
    <sheet xmlns:r="http://schemas.openxmlformats.org/officeDocument/2006/relationships" name="Intangible Assets and Goodwill " sheetId="37" state="visible" r:id="rId37"/>
    <sheet xmlns:r="http://schemas.openxmlformats.org/officeDocument/2006/relationships" name="Accrued Expenses (Tables)" sheetId="38" state="visible" r:id="rId38"/>
    <sheet xmlns:r="http://schemas.openxmlformats.org/officeDocument/2006/relationships" name="Other Liabilities (Tables)" sheetId="39" state="visible" r:id="rId39"/>
    <sheet xmlns:r="http://schemas.openxmlformats.org/officeDocument/2006/relationships" name="Long Term and Other Debt (Table" sheetId="40" state="visible" r:id="rId40"/>
    <sheet xmlns:r="http://schemas.openxmlformats.org/officeDocument/2006/relationships" name="Fair Value Measurements (Tables" sheetId="41" state="visible" r:id="rId41"/>
    <sheet xmlns:r="http://schemas.openxmlformats.org/officeDocument/2006/relationships" name="Earnout Liability (Tables)" sheetId="42" state="visible" r:id="rId42"/>
    <sheet xmlns:r="http://schemas.openxmlformats.org/officeDocument/2006/relationships" name="Derivative Liability (Tables)" sheetId="43" state="visible" r:id="rId43"/>
    <sheet xmlns:r="http://schemas.openxmlformats.org/officeDocument/2006/relationships" name="Accumulated Other Comprehensi44" sheetId="44" state="visible" r:id="rId44"/>
    <sheet xmlns:r="http://schemas.openxmlformats.org/officeDocument/2006/relationships" name="Net Loss per Share (Tables)" sheetId="45" state="visible" r:id="rId45"/>
    <sheet xmlns:r="http://schemas.openxmlformats.org/officeDocument/2006/relationships" name="Related Parties (Tables)" sheetId="46" state="visible" r:id="rId46"/>
    <sheet xmlns:r="http://schemas.openxmlformats.org/officeDocument/2006/relationships" name="Pension Plan (Tables)" sheetId="47" state="visible" r:id="rId47"/>
    <sheet xmlns:r="http://schemas.openxmlformats.org/officeDocument/2006/relationships" name="Segment Reporting and Geograp48" sheetId="48" state="visible" r:id="rId48"/>
    <sheet xmlns:r="http://schemas.openxmlformats.org/officeDocument/2006/relationships" name="Nature of Operations, Managem49" sheetId="49" state="visible" r:id="rId49"/>
    <sheet xmlns:r="http://schemas.openxmlformats.org/officeDocument/2006/relationships" name="Merger (Details Narrative)" sheetId="50" state="visible" r:id="rId50"/>
    <sheet xmlns:r="http://schemas.openxmlformats.org/officeDocument/2006/relationships" name="Accounts Receivable (Details)" sheetId="51" state="visible" r:id="rId51"/>
    <sheet xmlns:r="http://schemas.openxmlformats.org/officeDocument/2006/relationships" name="Inventory (Details)" sheetId="52" state="visible" r:id="rId52"/>
    <sheet xmlns:r="http://schemas.openxmlformats.org/officeDocument/2006/relationships" name="Inventory (Details Narrative)" sheetId="53" state="visible" r:id="rId53"/>
    <sheet xmlns:r="http://schemas.openxmlformats.org/officeDocument/2006/relationships" name="Prepaid Expenses and Other As54" sheetId="54" state="visible" r:id="rId54"/>
    <sheet xmlns:r="http://schemas.openxmlformats.org/officeDocument/2006/relationships" name="Property and Equipment, net (De" sheetId="55" state="visible" r:id="rId55"/>
    <sheet xmlns:r="http://schemas.openxmlformats.org/officeDocument/2006/relationships" name="Property and Equipment, net (56" sheetId="56" state="visible" r:id="rId56"/>
    <sheet xmlns:r="http://schemas.openxmlformats.org/officeDocument/2006/relationships" name="Software Development Costs, n57" sheetId="57" state="visible" r:id="rId57"/>
    <sheet xmlns:r="http://schemas.openxmlformats.org/officeDocument/2006/relationships" name="Software Development Costs, n58" sheetId="58" state="visible" r:id="rId58"/>
    <sheet xmlns:r="http://schemas.openxmlformats.org/officeDocument/2006/relationships" name="Intangible Assets and Goodwil59" sheetId="59" state="visible" r:id="rId59"/>
    <sheet xmlns:r="http://schemas.openxmlformats.org/officeDocument/2006/relationships" name="Intangible Assets and Goodwil60" sheetId="60" state="visible" r:id="rId60"/>
    <sheet xmlns:r="http://schemas.openxmlformats.org/officeDocument/2006/relationships" name="Accrued Expenses (Details)" sheetId="61" state="visible" r:id="rId61"/>
    <sheet xmlns:r="http://schemas.openxmlformats.org/officeDocument/2006/relationships" name="Other Liabilities (Details)" sheetId="62" state="visible" r:id="rId62"/>
    <sheet xmlns:r="http://schemas.openxmlformats.org/officeDocument/2006/relationships" name="Long Term and Other Debt (Detai" sheetId="63" state="visible" r:id="rId63"/>
    <sheet xmlns:r="http://schemas.openxmlformats.org/officeDocument/2006/relationships" name="Long Term and Other Debt (Det64" sheetId="64" state="visible" r:id="rId64"/>
    <sheet xmlns:r="http://schemas.openxmlformats.org/officeDocument/2006/relationships" name="Long Term and Other Debt (Det65" sheetId="65" state="visible" r:id="rId65"/>
    <sheet xmlns:r="http://schemas.openxmlformats.org/officeDocument/2006/relationships" name="Fair Value Measurements (Detail" sheetId="66" state="visible" r:id="rId66"/>
    <sheet xmlns:r="http://schemas.openxmlformats.org/officeDocument/2006/relationships" name="Earnout Liability (Details)" sheetId="67" state="visible" r:id="rId67"/>
    <sheet xmlns:r="http://schemas.openxmlformats.org/officeDocument/2006/relationships" name="Earnout Liability (Details Narr" sheetId="68" state="visible" r:id="rId68"/>
    <sheet xmlns:r="http://schemas.openxmlformats.org/officeDocument/2006/relationships" name="Derivative Liability (Details)" sheetId="69" state="visible" r:id="rId69"/>
    <sheet xmlns:r="http://schemas.openxmlformats.org/officeDocument/2006/relationships" name="Derivative Liability (Details N" sheetId="70" state="visible" r:id="rId70"/>
    <sheet xmlns:r="http://schemas.openxmlformats.org/officeDocument/2006/relationships" name="Stockholders' Equity (Details N" sheetId="71" state="visible" r:id="rId71"/>
    <sheet xmlns:r="http://schemas.openxmlformats.org/officeDocument/2006/relationships" name="Stock-Based Compensation (Detai" sheetId="72" state="visible" r:id="rId72"/>
    <sheet xmlns:r="http://schemas.openxmlformats.org/officeDocument/2006/relationships" name="Accumulated Other Comprehensi73" sheetId="73" state="visible" r:id="rId73"/>
    <sheet xmlns:r="http://schemas.openxmlformats.org/officeDocument/2006/relationships" name="Net Loss per Share (Details)" sheetId="74" state="visible" r:id="rId74"/>
    <sheet xmlns:r="http://schemas.openxmlformats.org/officeDocument/2006/relationships" name="Income Taxes (Details Narrative" sheetId="75" state="visible" r:id="rId75"/>
    <sheet xmlns:r="http://schemas.openxmlformats.org/officeDocument/2006/relationships" name="Related Parties (Details)" sheetId="76" state="visible" r:id="rId76"/>
    <sheet xmlns:r="http://schemas.openxmlformats.org/officeDocument/2006/relationships" name="Commitments and Contingencies (" sheetId="77" state="visible" r:id="rId77"/>
    <sheet xmlns:r="http://schemas.openxmlformats.org/officeDocument/2006/relationships" name="Pension Plan (Details)" sheetId="78" state="visible" r:id="rId78"/>
    <sheet xmlns:r="http://schemas.openxmlformats.org/officeDocument/2006/relationships" name="Pension Plan (Details Narrative" sheetId="79" state="visible" r:id="rId79"/>
    <sheet xmlns:r="http://schemas.openxmlformats.org/officeDocument/2006/relationships" name="Segment Reporting and Geograp80" sheetId="80" state="visible" r:id="rId80"/>
    <sheet xmlns:r="http://schemas.openxmlformats.org/officeDocument/2006/relationships" name="Segment Reporting and Geograp81" sheetId="81" state="visible" r:id="rId81"/>
    <sheet xmlns:r="http://schemas.openxmlformats.org/officeDocument/2006/relationships" name="Segment Reporting and Geograp82" sheetId="82" state="visible" r:id="rId82"/>
  </sheets>
  <definedNames/>
  <calcPr calcId="124519" fullCalcOnLoad="1"/>
</workbook>
</file>

<file path=xl/sharedStrings.xml><?xml version="1.0" encoding="utf-8"?>
<sst xmlns="http://schemas.openxmlformats.org/spreadsheetml/2006/main" uniqueCount="574">
  <si>
    <t>Document and Entity Information - shares</t>
  </si>
  <si>
    <t>6 Months Ended</t>
  </si>
  <si>
    <t>Mar. 31, 2017</t>
  </si>
  <si>
    <t>May 05, 2017</t>
  </si>
  <si>
    <t>Document And Entity Information</t>
  </si>
  <si>
    <t>Entity Registrant Name</t>
  </si>
  <si>
    <t>Inspired Entertainment, Inc.</t>
  </si>
  <si>
    <t>Entity Central Index Key</t>
  </si>
  <si>
    <t>Document Type</t>
  </si>
  <si>
    <t>10-Q</t>
  </si>
  <si>
    <t>Trading Symbol</t>
  </si>
  <si>
    <t>INSE</t>
  </si>
  <si>
    <t>Document Period End Date</t>
  </si>
  <si>
    <t>Mar. 31,
		2017</t>
  </si>
  <si>
    <t>Amendment Flag</t>
  </si>
  <si>
    <t>false</t>
  </si>
  <si>
    <t>Current Fiscal Year End Date</t>
  </si>
  <si>
    <t>--09-30</t>
  </si>
  <si>
    <t>Entity a Well-known Seasoned Issuer</t>
  </si>
  <si>
    <t>No</t>
  </si>
  <si>
    <t>Entity a Voluntary Filer</t>
  </si>
  <si>
    <t>Entity's Reporting Status Current</t>
  </si>
  <si>
    <t>Entity Filer Category</t>
  </si>
  <si>
    <t>Accelerated Filer</t>
  </si>
  <si>
    <t>Entity Common Stock, Shares Outstanding</t>
  </si>
  <si>
    <t>Document Fiscal Period Focus</t>
  </si>
  <si>
    <t>Q2</t>
  </si>
  <si>
    <t>Document Fiscal Year Focus</t>
  </si>
  <si>
    <t>CONDENSED CONSOLIDATED BALANCE SHEETS - USD ($) $ in Thousands</t>
  </si>
  <si>
    <t>Sep. 24, 2016</t>
  </si>
  <si>
    <t>Current assets</t>
  </si>
  <si>
    <t>Cash</t>
  </si>
  <si>
    <t>Accounts receivable, net</t>
  </si>
  <si>
    <t>Inventory, net</t>
  </si>
  <si>
    <t>Prepaid expenses and other current assets</t>
  </si>
  <si>
    <t>Total current assets</t>
  </si>
  <si>
    <t>Property and equipment, net</t>
  </si>
  <si>
    <t>Software development costs, net</t>
  </si>
  <si>
    <t>Other acquired intangible assets subject to amortization, net</t>
  </si>
  <si>
    <t>Goodwill</t>
  </si>
  <si>
    <t>Other assets</t>
  </si>
  <si>
    <t>Total assets</t>
  </si>
  <si>
    <t>Current liabilities</t>
  </si>
  <si>
    <t>Accounts payable</t>
  </si>
  <si>
    <t>Accrued expenses</t>
  </si>
  <si>
    <t>Corporate tax and other current taxes payable</t>
  </si>
  <si>
    <t>Deferred revenue, current</t>
  </si>
  <si>
    <t>Other current liabilities</t>
  </si>
  <si>
    <t>Current portion of long-term debt</t>
  </si>
  <si>
    <t>Current portion of capital lease obligations</t>
  </si>
  <si>
    <t>Total current liabilities</t>
  </si>
  <si>
    <t>Long-term debt</t>
  </si>
  <si>
    <t>Capital lease obligations, net of current portion</t>
  </si>
  <si>
    <t>Deferred revenue, net of current portion</t>
  </si>
  <si>
    <t>Earnout liability</t>
  </si>
  <si>
    <t xml:space="preserve"> </t>
  </si>
  <si>
    <t>Derivative liability</t>
  </si>
  <si>
    <t>Other long-term liabilities</t>
  </si>
  <si>
    <t>Total liabilities</t>
  </si>
  <si>
    <t>Commitments and contingencies</t>
  </si>
  <si>
    <t>Stockholders' equity (deficit)</t>
  </si>
  <si>
    <t>Preferred stock; $0.0001 par value; 1,000,000 shares authorized; no shares issued and outstanding at March 31, 2017 and September 24, 2016</t>
  </si>
  <si>
    <t>Common stock; $0.0001 par value; 49,000,000 shares authorized; 20,378,002 shares and 11,801,369 shares issued and outstanding at March 31, 2017 and September 24, 2016, respectively</t>
  </si>
  <si>
    <t>Additional paid in capital</t>
  </si>
  <si>
    <t>Accumulated other comprehensive income</t>
  </si>
  <si>
    <t>Accumulated deficit</t>
  </si>
  <si>
    <t>Total stockholders' equity (deficit)</t>
  </si>
  <si>
    <t>Total liabilities and stockholders' equity (deficit)</t>
  </si>
  <si>
    <t>CONDENSED CONSOLIDATED BALANCE SHEETS (Parenthetical) - $ / shares</t>
  </si>
  <si>
    <t>Statement of Financial Position [Abstract]</t>
  </si>
  <si>
    <t>Preferred stock, par value (in dollars per share)</t>
  </si>
  <si>
    <t>Preferred stock, authorised</t>
  </si>
  <si>
    <t>Preferred stock, issued</t>
  </si>
  <si>
    <t>Preferred stock, outstanding</t>
  </si>
  <si>
    <t>Common stock, par value (in dollars per share)</t>
  </si>
  <si>
    <t>Common stock, authorised</t>
  </si>
  <si>
    <t>Common stock, issued</t>
  </si>
  <si>
    <t>Common stock, outstanding</t>
  </si>
  <si>
    <t>CONDENSED CONSOLIDATED STATEMENTS OF OPERATIONS AND COMPREHENSIVE LOSS - USD ($) $ in Thousands</t>
  </si>
  <si>
    <t>3 Months Ended</t>
  </si>
  <si>
    <t>Mar. 31, 2016</t>
  </si>
  <si>
    <t>Revenue:</t>
  </si>
  <si>
    <t>Service</t>
  </si>
  <si>
    <t>Hardware</t>
  </si>
  <si>
    <t>Total revenue</t>
  </si>
  <si>
    <t>Cost of sales, excluding depreciation and amortization:</t>
  </si>
  <si>
    <t>Cost of service</t>
  </si>
  <si>
    <t>Cost of hardware</t>
  </si>
  <si>
    <t>Selling, general and administrative expenses</t>
  </si>
  <si>
    <t>Stock-based compensation expense</t>
  </si>
  <si>
    <t>Acquisition related transaction expenses</t>
  </si>
  <si>
    <t>Depreciation and amortization</t>
  </si>
  <si>
    <t>Net operating (loss) income</t>
  </si>
  <si>
    <t>Other income (expense)</t>
  </si>
  <si>
    <t>Interest income</t>
  </si>
  <si>
    <t>Interest expense</t>
  </si>
  <si>
    <t>Change in fair value of earnout liability</t>
  </si>
  <si>
    <t>Change in fair value of derivative liability</t>
  </si>
  <si>
    <t>Other finance costs</t>
  </si>
  <si>
    <t>Total other expense, net</t>
  </si>
  <si>
    <t>Net loss before income taxes</t>
  </si>
  <si>
    <t>Income tax expense</t>
  </si>
  <si>
    <t>Net loss</t>
  </si>
  <si>
    <t>Other comprehensive income (loss):</t>
  </si>
  <si>
    <t>Foreign currency translation gain/(loss)</t>
  </si>
  <si>
    <t>Actuarial losses on pension plan</t>
  </si>
  <si>
    <t>Other comprehensive income/(loss)</t>
  </si>
  <si>
    <t>Comprehensive (loss) income</t>
  </si>
  <si>
    <t>Net loss per common share - basic and diluted (in dollars per share)</t>
  </si>
  <si>
    <t>Weighted average number of shares outstanding during the period - basic and diluted (in shares)</t>
  </si>
  <si>
    <t>CONDENSED CONSOLIDATED STATEMENTS OF STOCKHOLDERS' EQUITY (DEFICIT) (Unaudited) - 6 months ended Mar. 31, 2017 - USD ($) $ in Thousands</t>
  </si>
  <si>
    <t>Common stock [Member]</t>
  </si>
  <si>
    <t>Additional paid in capital [Member]</t>
  </si>
  <si>
    <t>Accumulated other comprehensive income [Member]</t>
  </si>
  <si>
    <t>Accumulated deficit [Member]</t>
  </si>
  <si>
    <t>Total</t>
  </si>
  <si>
    <t>Balance at beginning at Sep. 24, 2016</t>
  </si>
  <si>
    <t>Balance at beginning (in shares) at Sep. 24, 2016</t>
  </si>
  <si>
    <t>Increase (Decrease) in Stockholders' Equity [Roll Forward]</t>
  </si>
  <si>
    <t>Foreign currency translation adjustments</t>
  </si>
  <si>
    <t>Shares issued in Merger</t>
  </si>
  <si>
    <t>Shares issued in Merger (in shares)</t>
  </si>
  <si>
    <t>Earnout liability related to Merger</t>
  </si>
  <si>
    <t>Sale of common stock</t>
  </si>
  <si>
    <t>Sale of common stock (in shares)</t>
  </si>
  <si>
    <t>Balance at ending at Mar. 31, 2017</t>
  </si>
  <si>
    <t>Balance at ending (in shares) at Mar. 31, 2017</t>
  </si>
  <si>
    <t>CONDENSED CONSOLIDATED STATEMENTS OF CASH FLOWS - USD ($) $ in Thousands</t>
  </si>
  <si>
    <t>Cash flows from operating activities:</t>
  </si>
  <si>
    <t>Adjustments to reconcile net loss to net cash (used in) provided by operating activities:</t>
  </si>
  <si>
    <t>Non-cash interest expense relating to PIK loan notes</t>
  </si>
  <si>
    <t>Changes in assets and liabilities:</t>
  </si>
  <si>
    <t>Accounts receivable</t>
  </si>
  <si>
    <t>Inventory</t>
  </si>
  <si>
    <t>Prepaid expenses and other assets</t>
  </si>
  <si>
    <t>Deferred revenues and customer prepayment</t>
  </si>
  <si>
    <t>Net cash (used in) provided by operating activities</t>
  </si>
  <si>
    <t>Cash flows from investing activities:</t>
  </si>
  <si>
    <t>Purchases of property and equipment</t>
  </si>
  <si>
    <t>Purchases of capital software</t>
  </si>
  <si>
    <t>Net cash used in investing activities</t>
  </si>
  <si>
    <t>Cash flows from financing activities:</t>
  </si>
  <si>
    <t>Proceeds from issuance of revolver and long-term debt</t>
  </si>
  <si>
    <t>Proceeds from (repayments of) finance leases</t>
  </si>
  <si>
    <t>Cash received in connection with Merger</t>
  </si>
  <si>
    <t>Proceeds from sale of common stock</t>
  </si>
  <si>
    <t>Repayments of long-term debt</t>
  </si>
  <si>
    <t>Net cash provided by financing activities</t>
  </si>
  <si>
    <t>Effect of exchange rate changes on cash</t>
  </si>
  <si>
    <t>Net increase (decrease) in cash</t>
  </si>
  <si>
    <t>Cash, beginning of period</t>
  </si>
  <si>
    <t>Cash, end of period</t>
  </si>
  <si>
    <t>Supplemental cash flow disclosures</t>
  </si>
  <si>
    <t>Cash paid during the period for interest</t>
  </si>
  <si>
    <t>Cash paid during the period for income taxes</t>
  </si>
  <si>
    <t>Supplemental disclosure of noncash investing and financing activities</t>
  </si>
  <si>
    <t>Fair value adjustment of PIK shareholder loans</t>
  </si>
  <si>
    <t>Nature of Operations, Management's Plans and Summary of Significant Accounting Policies</t>
  </si>
  <si>
    <t>Organization, Consolidation and Presentation of Financial Statements [Abstract]</t>
  </si>
  <si>
    <t>1. Nature of Operations, Management’s
Plans and Summary of Significant Accounting Policies Company
Description and Nature of Operations Inspired
Entertainment, Inc. (f/k/a Hydra Industries Acquisition Corp.) (the “Company,” the “Group,” “we,”
“our,” and “us”) is a global gaming technology company, supplying Virtual Sports, Mobile and Server Based
Gaming (“SBG”) systems to regulated lottery, betting and gaming operators worldwide. Our strategic focus is the development
and sale of software systems and digital terminals. The
Company was originally incorporated in Delaware on May 24, 2014 as a special purpose acquisition company, formed for the purpose
of effecting a merger, capital stock exchange, asset acquisition, stock purchase, reorganization, recapitalization or other similar
business combination with one or more businesses. On December 23, 2016 (the “Closing Date”), the Company consummated
its business combination with DMWSL 633 Limited (“Inspired”) pursuant to the Share Sale Agreement (the “Merger”),
dated as of July 13, 2016, by and among the Company, the previous owners, Inspired, DMWSL 632 Limited and Gaming Acquisitions
Limited (the “Sale Agreement”). In connection with the closing of the Merger, the Company changed its name from Hydra
Industries Acquisition Corp. to Inspired Entertainment, Inc. Unless the context otherwise requires, the “Company”
refers to the combined company and its subsidiaries following the Merger, “Hydra” refers to the Company prior to the
closing of the Merger and “Inspired” refers to Inspired prior to the Merger. See Note 2 for further discussion of
the Merger. Management
Liquidity Plans As
of March 31, 2017, the Company’s cash on hand was $13,345 and the Company had working capital of $4,367. The Company recorded
net losses of $31,503 and $30,389 for the six months ended March 31, 2017 and 2016, respectively. The net losses arose primarily
due to one-time items, primarily acquisition related expenses and interest on shareholder loan notes which are no longer a liability
of the Company following the Merger as detailed in Note 2. The Company historically has had positive cash flows from operating
activities and has relied on a combination of cash flows provided by operations and the incurrence of additional debt and/or the
refinancing of existing debt to fund its obligations. Management believes that the Company’s cash balances on hand, cash
flows expected to be generated from operations, ability to control and defer capital projects and borrowings available under the
Company’s credit facilities will be sufficient to fund the Company’s net cash requirements through May 2018. Basis
of Presentation The
accompanying unaudited interim condensed consolidated financial statements have been prepared in accordance with accounting principles
generally accepted in the United States of America (“US GAAP”) for interim financial information and pursuant to the
instructions to Form 10-Q and Article 10 of Regulation S-X of the United States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the accompanying unaudited interim condensed consolidated
financial statements include all adjustments, consisting of a normal recurring nature, which are necessary for a fair presentation
of the financial position, operating results and cash flows for the periods presented. The
accompanying unaudited interim condensed consolidated financial statements should be read in conjunction with Inspired’s
consolidated financial statements and notes thereto for the periods ended September 24, 2016, September 26, 2015 and September
27, 2014. The financial information as of September 24, 2016 is derived from the audited consolidated financial statements presented
in the Form 8-K filed by the Company with the SEC on December 30, 2016. The interim results for the three and six months ended
March 31, 2017 are not necessarily indicative of the results to be expected for the year ending September 30, 2017 or for any
future interim periods. The
Merger has been accounted for as a reverse merger in accordance with US GAAP. This determination was primarily based on Inspired’s
business comprising the ongoing operations of the Company following the Merger, Inspired’s senior management comprising
the senior management of the Company and Inspired’s stockholders having a majority of the voting power of the Company. For
accounting purposes, Hydra is considered the “acquired” company and Inspired is considered the “acquirer.”
Accordingly, for accounting purposes, the Merger is treated as the equivalent of Inspired issuing stock for the net assets of
Hydra, accompanied by a recapitalization. The net assets of Hydra are stated at historical cost, with no goodwill or other intangible
assets recorded. The consolidated assets, liabilities and results of operations prior to the Closing Date of the Merger are those
of Inspired, and Hydra’s assets, liabilities and results of operations are consolidated with Inspired beginning on the Closing
Date. The shares and corresponding capital amounts and earnings per share available to common stockholders, pre-merger, have been
retroactively restated as shares reflecting the exchange ratio in the Merger. The historical financial information and operating
results of Hydra prior to the Merger have not been separately presented in these condensed consolidated financial statements as
they were not significant or meaningful. Effective
September 25, 2016, the Company changed its reporting year end from a 52-week period ending on the last Saturday in September
to a September 30 year end, commencing with the year ending September 30, 2017. Accordingly, the period ended March 31, 2017 includes
the results of operations for the Company for the period from September 25, 2016 through March 31, 2017. Additionally, the period
ended March 31, 2016 includes the results of operations for the Company for the period from September 27, 2015 through March 31,
2016. Principles
of Consolidation All
monetary values set forth in these unaudited interim condensed consolidated financial statements are in US Dollars (“USD”)
unless otherwise stated herein. The accompanying unaudited interim condensed consolidated financial statements include the results
of the Company and its wholly-owned subsidiaries. All significant intercompany balances and transactions have been eliminated
in consolidation. Reclassification Certain
prior year amounts were reclassified to conform to the current year’s presentation. These reclassifications have no effect
on the financial position or results of operations reported as of and for the three and six months ended March 31, 2016. Use
of Estimates The
preparation of unaudited interim condensed consolidated financial statements in conformity with US GAAP requires management to
make estimates and judgments that affect the reported amounts of assets and liabilities and the disclosure of contingent assets
and liabilities at the date of the consolidated financial statements and the reported amounts of revenues and expenses during
the reporting period. On an ongoing basis, management evaluates these estimates, including those related to the revenue recognition
for contracts involving software and non-software elements, allowance for doubtful accounts, inventory reserve for net realizable
value, goodwill and intangible assets, useful lives of long-lived assets, stock-based compensation, valuation allowances on deferred
taxes, earnout liability, derivative liabilities, commitments and contingencies and litigation, among others. Management bases
its estimates on historical experience and on various other assumptions that are believed to be reasonable under the circumstances.
We regularly evaluate these significant factors and make adjustments when facts and circumstances dictate. Actual results may
differ from these estimates. Common
Stock Purchase Warrants and Derivative Financial Instruments The
Company reviews any common stock purchase warrants and other freestanding derivative financial instruments at each balance sheet
date and classifies them on the condensed consolidated balance sheet as:
a) Equity if they (i) require physical settlement
or net-share settlement, or (ii) gives the Company a choice of net-cash settlement or settlement in its own shares (physical
settlement or net-share settlement), or
b) Assets or liabilities if they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and liabilities is required. The Company determined that its outstanding
common stock purchase warrants satisfied the criteria for classification as equity instruments at March 31, 2017. The Company
also determined that its obligation to settle certain management bonuses in either cash or stock satisfied the criteria for classification
as a derivative financial instrument at March 31, 2017 (see Note 14). Share-Based
Payment Arrangements The
Company accounts for stock based compensation in accordance with Accounting Standards Codification (“ASC”) 718, “Compensation
- Stock Compensation” (“ASC 718”). ASC 718 requires generally that all equity awards be accounted for at their
“fair value.” This fair value is measured on the grant date for stock-settled awards, and at subsequent exercise or
settlement for cash-settled awards. Fair value is equal to the underlying value of the stock for “full-value” awards
such as restricted stock and performance shares, and is estimated using an option-pricing model with traditional inputs for “appreciation”
awards such as stock options and stock appreciation rights. Costs
equal to these fair values are recognized ratably over the requisite service period based on the number of awards that are expected
to vest, or in the period of grant for awards that vest immediately and have no future service condition. For awards that vest
over time, previously recognized compensation cost is reversed if the service or performance conditions are not satisfied and
the award is forfeited. The expense resulting from share-based payments is recorded in general and administrative expense in the
accompanying consolidated statements of operations. Subsequent
modifications to outstanding awards result in incremental cost if the fair value is increased as a result of the modification. Customer
Concentration During
the three months ended March 31, 2017, there were two customers that represented at least 10% of revenues, accounting for 27%
and 13% of the Company’s revenues. During the three months ended March 31, 2016, two customers represented at least 10%
of revenues, accounting for 29% and 12% of the Company’s revenues. During
the six months ended March 31, 2017, there were two customers that represented at least 10% of revenues, accounting for 29% and
12% of the Company’s revenues. During the six months ended March 31, 2016, two customers represented at least 10% of revenues,
accounting for 30% and 11% of the Company’s revenues. At
March 31, 2017, one customer represented at least 10% of accounts receivable, accounting for 30% of the Company’s accounts
receivable. At September 24, 2016, there were no customers that represented at least 10% of accounts receivable. Recently
Issued Accounting Standards In
May 2014, the Financial Accounting Standards Board (“FASB”) issued Accounting Standards Update (“ASU”)
No. 2014-09, Revenue from Contracts with Customers, which was subsequently modified in August 2015 by ASU No. 2015-14, Revenue
from Contracts with Customers: Deferral of the Effective Date. As a result, the ASU No. 2014-09 is effective retrospectively
for fiscal years and interim periods within those years beginning after December 15, 2017. The core principle of ASU No.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In 2016, the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The Company will adopt the standard on January 1, 2018, using the full retrospective transition
method, which may result in a cumulative-effect adjustment for deferred revenue to the opening balance sheet for 2016 and the
restatement of the financial statements for all prior periods presented. The Company continues to evaluate the impact of adoption
of this standard on its consolidated financial statements and disclosures. In
March 2016, the FASB issued ASU No. 2016-09, “Compensation - Stock Compensation (Topic 718): Improvements to Employee Share-Based
Payment Accounting” (“ASU 2016-09”). ASU 2016-09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ASU 2016-09 is effective
for annual and interim periods beginning after December 15, 2016. This guidance can be applied either prospectively, retrospectively
or using a modified retrospective transition method, depending on the area covered in this update. Early adoption is permitted.
The Company adopted the methodologies prescribed by ASU 2014-15 as of October 1, 2016. The adoption of ASU 2016-09 did not have
a material effect on the Company’s financial position or results of operations. In
August 2016, the FASB issued ASU No. 2016-15, “Statement of Cash Flows: Clarification of Certain Cash Receipts and Cash
Payments” (“ASU 2016-15”), which eliminates the diversity in practice related to the classification of certain
cash receipts and payments in the statement of cash flows, by adding or clarifying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2016-15 is effective for annual and interim periods beginning after December 15, 2017 and early adoption is permitted. ASU
2016-15 provides for retrospective application for all periods presented. The Company is currently evaluating the impact of the
new guidance on its consolidated financial statements. In
October 2016, the FASB issued ASU No. 2016-16, “Income Taxes (Topic 740)” (“ASU 2016-16”), which reduces
the complexity in the accounting standards by allowing the recognition of current and deferred income taxes for an intra-entity
asset transfer, other than inventory, when the transfer occurs. This guidance is effective for fiscal years beginning after December
15, 2017, and interim periods within those fiscal years, with early adoption permitted using a modified retrospective transition
approach. The Company is currently evaluating the impact of the adoption of this guidance on its consolidated financial statements. In
January 2017, the FASB issued ASU 2017-01, “Business Combinations (Topic 805) Clarifying the Definition of a Business”
(“ASU 2017-01”). The amendments in ASU 2017-01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is currently evaluating the impact of adopting this guidance. In
January 2017, the FASB issued ASU 2017-04, “Intangibles - Goodwill and Other (Topic 350): Simplifying the Test for Goodwill
Impairment” (“ASU 2017-04”). ASU 2017-04 eliminates Step 2 along with amending other parts of the goodwill impairment
test. Under ASU 2017-04, an entity should perform its annual or interim goodwill impairment test by comparing the fair value of
the reporting unit with its carrying amount, and should recognize an impairment charge for the amount by which the carrying amount
exceeds the reporting unit’s fair value with the loss not exceeding the total amount of goodwill allocated to that reporting
unit. ASU 2017-04 is effective for annual periods beginning after December 15, 2019, and interim periods therein with early adoption
permitted for interim or annual goodwill impairment tests performed after January 1, 2017. At adoption, this update will require
a prospective approach. The Company is currently evaluating the impact of adopting this guidance. In
March 2017, the FASB issued ASU 2017-07, “Compensation — Retirement Benefits (Topic 715): Improving the Presentation
of Net Periodic Pension Cost and Net Periodic Postretirement Benefit Cost” (“ASU 2017-07”). The new guidance
requires companies with sponsored defined benefit pension and/or other postretirement benefit plans to present the service cost
component of net periodic benefit cost in the same income statement line item as other compensation costs. The other components
of net periodic benefit cost will be presented separately and not included in operating income. In addition, only service costs
are eligible to be capitalized as an asset. ASU 2017-07 will be effective for fiscal years beginning after December 15, 2017,
including interim periods within those years, and the guidance will generally be applied retroactively, whereas the capitalization
of the service cost component will be applied prospectively. Early adoption is permitted with all of the amendments adopted in
the same period. If an entity early adopts the guidance in an interim period, any adjustments must be reflected as of the beginning
of the fiscal year that includes that interim period. The Company is currently assessing the effect that ASU 2017-07 will have
on its financial position, results of operations, and disclosures.</t>
  </si>
  <si>
    <t>Merger</t>
  </si>
  <si>
    <t>Business Combinations [Abstract]</t>
  </si>
  <si>
    <t>2. Merger On
the Closing Date, Hydra and Inspired consummated the Merger contemplated by the Sale Agreement which provided for, among other
things, the acquisition of all of the outstanding equity and shareholder loan notes of Inspired by Hydra pursuant to the Merger.
In connection with the Merger, Hydra issued 11,815,435 shares of common stock to the prior owners of Inspired. Immediately
following the Merger, there were 20,213,466 shares of common stock outstanding and warrants to purchase 9,539,615 shares of common
stock. Warrants As
of the Closing Date of the Merger, Hydra had 19,079,230 outstanding warrants to purchase an aggregate of 9,539,615 shares of the
Company’s common stock, which includes 8,000,000 warrants originally issued as part of the IPO (the “Public Warrants”)
and 11,079,230 warrants issued in private placements (the “Private Placement Warrants”). Each warrant entitles its
holder to purchase one-half of one share of the Company’s common stock at an exercise price of $11.50 per whole share and
will expire on December 23, 2021, or earlier upon liquidation by the Company. The warrants became exercisable 30 days after the
Closing Date. The Company may redeem the Public Warrants at a price of $0.01 per warrant if the last sale price of the common
stock equals or exceeds $24.00 per share for any 20 trading days within a 30 trading day period. The Company may not redeem the
Private Placement Warrants so long as they are held by the initial purchaser or such purchasers’ permitted transferees.
If the Private Placement Warrants are held by someone other than the initial purchasers or such purchasers’ permitted transferees,
the Private Placement Warrants will be redeemable by the Company and exercisable by such holders on the same basis as the Public
Warrants.</t>
  </si>
  <si>
    <t>Accounts Receivable</t>
  </si>
  <si>
    <t>Receivables [Abstract]</t>
  </si>
  <si>
    <t>3. Accounts Receivable Accounts
receivable consist of the following:
March
31, 2017 September
24, 2016
Trade receivables $ 22,015 $ 16,698
Other receivables 52 88
Allowance
for doubtful accounts (315 ) (340 )
Total
accounts receivable, net $ 21,752 $ 16,446</t>
  </si>
  <si>
    <t>Inventory Disclosure [Abstract]</t>
  </si>
  <si>
    <t>4. Inventory Inventory
consists of the following:
March
31, 2017 September
24, 2016
Component
parts $ 4,745 $ 6,175
Finished
goods 1,957 1,509
Total
inventories $ 6,702 $ 7,684 Component
parts include parts for gaming terminals. Included in component parts are reserves for excess and slow-moving inventory of $363
and $469 as of March 31, 2017 and September 24, 2016, respectively. Our finished goods inventory primarily consists of gaming
terminals which are ready for sale.</t>
  </si>
  <si>
    <t>Prepaid Expenses and Other Assets</t>
  </si>
  <si>
    <t>Prepaid Expense and Other Assets [Abstract]</t>
  </si>
  <si>
    <t xml:space="preserve">5. Prepaid Expenses and Other Assets Prepaid
expenses and other assets consist of the following:
March
31, 2017 September
24, 2016
Prepaid
expenses $ 7,940 $ 8,678
Unbilled
accounts receivable 10,941 10,446
Total
prepaid expenses and other assets $ 18,881 $ 19,124 </t>
  </si>
  <si>
    <t>Property and Equipment, net</t>
  </si>
  <si>
    <t>Property, Plant and Equipment [Abstract]</t>
  </si>
  <si>
    <t>6. Property and Equipment, net
March
31, 2017 September
24, 2016
Short-term
leasehold property $ 345 $ 360
Video lottery terminals 100,249 104,176
Computer equipment 7,628 7,242
Plant
and machinery 3,567 3,215
111,789 114,993
Less:
accumulated depreciation (67,014 ) (65,762 )
$ 44,775 $ 49,231 Depreciation
and amortization expense amounted to $4,519 and $5,590 for the three months ended March 31, 2017 and 2016, respectively, and $9,157
and $11,874 for the six months ended March 31, 2017 and 2016, respectively.</t>
  </si>
  <si>
    <t>Software Development Costs, net</t>
  </si>
  <si>
    <t>Research and Development [Abstract]</t>
  </si>
  <si>
    <t>7. Software Development Costs, net Software
development costs, net consisted of the following:
March
31, 2017 September
24, 2016
Software
development costs $ 74,659 $ 67,289
Less:
accumulated amortization (33,559 ) (30,329 )
$ 41,100 $ 36,960 For
the quarter ended March 31, 2017, the Company capitalized $5,158 of software development costs. Amounts in the above table include
$2,385 and $1,797 of internal use software at March 31, 2017 and September 24, 2016, respectively. The
total amount of software costs amortized was $2,444 and $2,463 for the three months ended March 31, 2017 and 2016,
respectively, and $4,193 and $4,492 for the six months ended March 31, 2017 and 2016, respectively. Software costs written
down to net realizable value amounted to $263 for the three and six months ended March 31, 2017. The Company did not have any
software costs written down to net realizable value in the three and six months ended March 31, 2016. The weighted average
amortization period was 3.2 years for the three and six months ended March 31, 2017 and 2016, respectively. The estimated
software amortization expense for the six months ending September 30, 2017 is $5,976 and for the years ending
September 30, 2018, 2019, 2020, 2021 and 2022 is $12,971, $11,147, $6,808, $3,286 and $912 per annum,
respectively.</t>
  </si>
  <si>
    <t>Intangible Assets and Goodwill</t>
  </si>
  <si>
    <t>Goodwill and Intangible Assets Disclosure [Abstract]</t>
  </si>
  <si>
    <t>8. Intangible Assets and Goodwill The
following tables present certain information regarding our intangible assets. Amortizable intangible assets are being amortized
on a straight-line basis over their estimated useful lives of ten years with no estimated residual values, which materially approximates
the expected pattern of use.
March
31, 2017 September
24, 2016
Trademarks $ 16,870 $ 17,592
Customer
relationships 14,417 15,035
31,287 32,627
Less:
accumulated amortization (21,120 ) (20,393 )
$ 10,167 $ 12,234 Aggregate
intangible asset amortization expense amounted to $777 and $920 for the three months ended March 31, 2017 and 2016, respectively,
and $1,558 and $1,879 for the six months ended March 31, 2017 and 2016, respectively. The estimated intangible asset amortization
expense for the period ending September 30, 2017 (six months) is $1,566 and for the years ended September 30, 2018 and 2019 is
$3,132 per annum, with a final amortization expense of $2,337 in the year ending September 30, 2020. Goodwill The
difference in the carrying amount of goodwill at March 31, 2017 and September 24, 2016, as reported in the accompanying unaudited
interim condensed consolidated balance sheets is attributable to foreign currency translation adjustments.</t>
  </si>
  <si>
    <t>Accrued Expenses</t>
  </si>
  <si>
    <t>Payables and Accruals [Abstract]</t>
  </si>
  <si>
    <t>9. Accrued Expenses Accrued
expenses consist of the following:
March
31, 2017 September
24, 2016
Interest
payable - cash $ 2,781 $ 2,679
Interest payable –
payment in kind 573 381
Asset retirement obligations 162 -
Accrued corporate cost
expenses 2,403 1,914
Direct costs of sales 4,313 7,530
Other
creditors 2,916 4,974
$ 13,148 $ 17,478</t>
  </si>
  <si>
    <t>Other Liabilities</t>
  </si>
  <si>
    <t>Other Liabilities Disclosure [Abstract]</t>
  </si>
  <si>
    <t xml:space="preserve">10. Other Liabilities Other
liabilities consist of the following:
March
31, 2017 September
24, 2016
Customer
prepayments &amp; deposits $ 3,133 $ 3,115
Total
other liabilities, current 3,133 3,115
Foreign exchange contract
liabilities - 12
Other payables, net
of current portion 2,614 3,454
Asset retirement obligations 659 921
Pension
liability 9,501 7,975
Total
other liabilities, long-term 12,774 12,362
$ 15,907 $ 15,477 </t>
  </si>
  <si>
    <t>Long Term and Other Debt</t>
  </si>
  <si>
    <t>Debt Disclosure [Abstract]</t>
  </si>
  <si>
    <t>11. Long Term and Other Debt Outstanding
Debt and Capital Leases The
following reflects outstanding debt and capital leases as of the dates indicated below:
Principal Unamortized deferred financing charge Book
value, March
31, 2017
Senior
bank debt $ 117,596 $ (575 ) $ 117,021
Capital
leases and hire purchase contract 878 - 878
Total
long-term debt outstanding 118,474 (575 ) $ 117,899
Less:
current portion of long-term debt (14,207 ) - (14,207 )
Long-term
debt, excluding current portion $ 104,267 $ (575 ) $ 103,692
Principal Unamortized deferred financing charge Book
value, September
24, 2016
Senior
bank debt $ 115,379 $ (1,218 ) $ 114,161
PIK shareholder loan
notes 298,248 - 298,248
Capital
leases and hire purchase contract 375 - 375
Total
long-term debt outstanding 414,002 (1,218 ) 412,784
Less:
current portion of long-term debt (10,292 ) - (10,292 )
Long-term
debt, excluding current portion $ 403,710 $ (1,218 ) $ 402,492 In
connection with the Merger, the value of PIK shareholder loan notes was reduced from $291,780 to $116,790. Accordingly, the Company
recorded $174,990 as a capital contribution in the accompanying condensed consolidated statement of stockholders’ equity
representing the reduction in the value of the PIK shareholder loan notes. The shareholders transferred their rights to the remaining
loan balance of $116,790 to Hydra in connection with the Merger, and therefore the $116,790 is eliminated in consolidation. The
$116,790 was also accounted for as a capital contribution by the shareholders. These amounts are recorded in the Condensed Consolidated
Statements of Stockholders Equity in shares issued in merger. The
Company is in compliance with all relevant covenants and the long term debt portion is correctly classified as such in line with
the underlying agreements. Long
term debt for the years ending September 30 matures as follows:
Fiscal
period Senior
bank debt Capital
leases and
hire purchase contract Total
2017
(six months) $ 13,723 * $ 238 $ 13,961
2018 - 331 331
2019 103,873 273 104,146
2020 - 36 36
Total $ 117,596 $ 878 $ 118,474
* This amount can
be rolled over and is not due to be paid until 2019.</t>
  </si>
  <si>
    <t>Fair Value Measurements</t>
  </si>
  <si>
    <t>Fair Value Disclosures [Abstract]</t>
  </si>
  <si>
    <t xml:space="preserve">12. Fair Value Measurements Fair
value is defined as the exchange price that would be received for an asset or paid to transfer a liability (an exit price) in
the principal or most advantageous market for the asset and liability in an orderly transaction between market participants at
the measurement date. We estimate the fair value of our assets and liabilities utilizing an established three-level hierarchy.
The hierarchy is based upon the transparency of inputs to the valuation of an asset or liability as of the measurement date as
follows:
Level 1: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Level 3: Unobservable inputs that are supported by little
or no market activity that are significant to the fair value of the asset or liability. Level 3 inputs also include non-binding
market consensus prices or non-binding broker quotes that are unable to be corroborated with observable market data.
The
fair value of our financial assets and liabilities is determined by reference to market data and other valuation techniques as
appropriate. We believe the fair value of our financial instruments, which are principally cash and cash equivalents, accounts
receivable, prepaid expenses and other current assets, accounts payable and accrued liabilities, approximates their recorded values. For
each period, derivative financial instrument assets and liabilities measured at fair value on a recurring basis are included in
the financial statements as per the table below.
March
31, September
24,
Level 2017 2016
Earnout
liability 3 $ 10,478 $ -
Derivative liability 3 $ 1,136 $ -
Foreign exchange contract
liabilities (included in other liabilities) 2 $ - $ 12 </t>
  </si>
  <si>
    <t>Earnout Liability</t>
  </si>
  <si>
    <t>Earnout Liability [Abstract]</t>
  </si>
  <si>
    <t xml:space="preserve">13. Earnout Liability Pursuant
to the Sale Agreement discussed in Note 2, an earnout payment of up to 2,500,000 shares of the Company’s common stock, subject
to certain customary anti-dilution adjustments (having a value of $25,000 at an assumed value of $10.00 per share (the “Earnout
Consideration”) shall be paid to the previous owners of Inspired (the “Selling Group”) and will be determined
based on the financial performance of Inspired’s businesses in six specific countries, China, Colombia, Greece, Norway,
Spain and Ukraine (collectively, the “Earnout Jurisdictions”), as measured by earnings before interest, taxes, depreciation
and amortization (“EBITDA”) for the twelve months ending September 30, 2018 (the “Earnout Period”). If
such EBITDA is equal to or greater than £15,000 ($18,713), the Selling Group will receive an aggregate of 2,500,000 shares.
If such EBITDA is less than £15,000 ($18,713), the Selling Group will receive the number of shares equal to the product of
(x) 2,500,000 and (y) a fraction, the numerator of which is such EBITDA and the denominator of which is £15,000 ($18,713).
For example, if the EBITDA achieved in such countries for the period were £7,500 ($9,356), the Selling Group would receive
1,250,000 shares as the earn-out payment. By contrast, if the EBITDA achieved in such countries for the period were £20,000
($24,950), the Selling Group would receive 2,500,000 shares as the earn-out payment. In
accordance with ASC 815, “Derivatives and Hedging” (“ASC 815”), the earnout shares are not considered
indexed to the Company’s own stock and therefore are accounted for as a liability with fair value changes being recorded
in the condensed consolidated statements of operations and comprehensive loss. The fair value of the Earnout Consideration is
calculated using a Monte Carlo simulation to estimate the variance and relative risk of achieving future EBITDA during the Earnout
Period in the Earnout Jurisdictions. This model is a discrete-time model that allows for sources of uncertainty and simulates
the movements of the underlying metric and calculates the resulting derivative value for each trial. Such simulations are performed
for a number of trials and the average value across all trials is determined in order to arrive at the concluded value of such
derivative. The Earnout Consideration was valued at $9,575 at the date of the Merger and $10,478 at March 31, 2017.
The key assumptions in applying the Monte Carlo simulation included expected Earnout Period EBITDA in the Earnout Jurisdictions,
the expected standard deviation of expected Earnout Period EBITDA, the Company's stock price and a normal distribution of Earnout
Period EBITDA. The
following table provides a reconciliation of the beginning and ending balances for the earnout liability measured using significant
unobservable inputs (Level 3):
Balance – September 24, 2016 $ -
Initial value of earnout
liability 9,575
Change in fair value
of earnout liability 879
Foreign
currency translation 24
Balance –
March 31, 2017 $ 10,478 </t>
  </si>
  <si>
    <t>Derivative Liability</t>
  </si>
  <si>
    <t>Derivative Instruments and Hedging Activities Disclosure [Abstract]</t>
  </si>
  <si>
    <t xml:space="preserve">14. Derivative Liability On
December 22, 2016, the Company’s Board of Directors approved the Inspired Entertainment, Inc. Second Long-Term Incentive
Plan (the “Second Plan”). The Second Plan was adopted principally to provide a mechanism through which certain management
bonuses due in cash to certain members of management of Inspired upon consummation of the Merger could be paid partially in stock
in order to preserve liquidity in the Company. Under such arrangement, certain members of management entitled to such cash bonuses
agreed to accept 50% of the bonuses due in cash at closing and 50% in restricted stock units (“RSUs”) under the Second
Plan, subject to the approval of the Second Plan by the Company’s stockholders, which has not been obtained as of March
31, 2017. The maximum number of RSUs that can be granted under the Second Plan is 200,000. The Board of Directors has approved
grants totaling 107,914 RSU’s under the Second Plan conditioned on stockholder approval. If
the Second Plan is not approved by stockholders, the balance due will be paid in cash on the three year anniversary of the Merger,
based on the average stock price of the Company’s common stock over the prior 30 day period. The obligation to settle the
50% balance due to management was deemed to be a derivative liability due to a potential cash settlement provision which is not
within the Company’s control and, as a result, the obligation is accounted for as a derivative liability with fair value
changes being recorded in the condensed consolidated statements of operations and comprehensive loss. The fair value of the liability
is calculated based on the value of the underlying common stock. Until stockholder approval is obtained, awards under the Second
Plan are not considered issued and outstanding. The
following table provides a reconciliation of the beginning and ending balances for the derivative liability measured using significant
unobservable inputs (Level 3):
Balance – September 24, 2016 $ -
Initial value of derivative
liability 1,055
Change in fair value
of derivative liability 79
Foreign
currency translation 2
Balance –
March 31, 2017 $ 1,136 </t>
  </si>
  <si>
    <t>Stockholders' Equity</t>
  </si>
  <si>
    <t>Stockholders' Equity Note [Abstract]</t>
  </si>
  <si>
    <t>15. Stockholders’ Equity On
December 29, 2016, the Company sold 164,536 shares of common stock to certain members of management in private transactions for
an aggregate sales price of $1,645, or $10.00 per share.</t>
  </si>
  <si>
    <t>Stock-Based Compensation</t>
  </si>
  <si>
    <t>Disclosure of Compensation Related Costs, Share-based Payments [Abstract]</t>
  </si>
  <si>
    <t>16. Stock-Based Compensation The
Company’s stockholders approved the Inspired Entertainment, Inc. 2016 Long-Term Incentive Plan (the “2016 Incentive
Plan”) in connection with the Merger as of the Closing Date. Under the 2016 Incentive Plan, the Compensation Committee is
authorized to grant awards to employees, officers, directors and other service providers of the Company and its affiliates and
to determine the number and types of such awards and the terms, conditions, vesting and other limitations applicable to each such
award. The 2016 Incentive Plan provides for the issuance of non-qualified stock options, incentive stock options, stock appreciation
rights, restricted stock, restricted stock units, performance awards (including cash-based performance awards), and other cash-based
or stock-based awards. As of March 31, 2017, there were 2,778,818 shares authorized for issuance under the 2016 Incentive Plan
and 15,285 shares available for issuance. On
December 29, 2016, the Company granted 950,484 shares of restricted stock and 722,466 RSUs under the 2016 Incentive Plan to certain
members of management. The restricted stock awards and RSUs contain both market and service conditions. The weighted average fair
value of the common stock on the date of grant was $5.63. The grant date fair value of the awards is being recognized as compensation
expense over a three-year vesting period. The aggregate grant date fair value of the restricted stock amounted to $5,351, of which
the Company recorded $440 and $460 as compensation expense during the three and six months ended March 31, 2017, respectively.
The aggregate grant date fair value of the RSUs amounted to $4,067, of which the Company recorded $334 and $350 as compensation
expense during the three and six months ended March 31, 2017, respectively. On
January 3, 2017, the Company’s Executive Chairman of the Board and the Company’s Chief Strategy Officer were granted
940,583 and 150,000 shares, respectively, of restricted stock under the 2016 Incentive Plan. The weighted average fair value of
the common stock on the date of grant was $5.51. The aggregate grant date fair value of the wards amounted to $6,005, which is
being recognized as compensation expense over a three-year vesting period. The restricted stock awards contain both market and
service conditions. The Company recorded $517 of compensation expense during the three and six months ended March 31, 2017. Stock-based
compensation is recognized as an expense on a straight-line basis over the requisite service period, which is generally the vesting
period. As of March 31, 2017, there were 2,763,533 shares of non-vested restricted stock and RSUs outstanding.</t>
  </si>
  <si>
    <t>Accumulated Other Comprehensive Loss (Income)</t>
  </si>
  <si>
    <t>Equity [Abstract]</t>
  </si>
  <si>
    <t>17. Accumulated Other Comprehensive Loss (Income) The
accumulated balances for each classification of comprehensive loss (income) are presented below:
Foreign Currency Translation Adjustments Unrecognized pension
benefit costs Accumulated Other Comprehensive Loss
(Income)
Balance at September 24,
2016 $ (59,971 ) $ 26,866 $ (33,105 )
Change
during the period (18,134 ) 3,123 (15,011 )
Balance at March
31, 2017 $ (78,105 ) $ 29,989 $ (48,116 )</t>
  </si>
  <si>
    <t>Net Loss per Share</t>
  </si>
  <si>
    <t>Earnings Per Share [Abstract]</t>
  </si>
  <si>
    <t xml:space="preserve">18. Net Loss per Share Basic
los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restricted
stock and warrants, using the treasury stock method, and convertible debt or convertible preferred stock, using the if-converted
method. Diluted EPS excludes all dilutive potential of shares of common stock if their effect is anti-dilutive. The
computation of diluted EPS excludes the common stock equivalents of the following potentially dilutive securities because their
inclusion would be anti-dilutive:
Three
and Six Months Ended March
31,
2017 2016
Unvested
Restricted Stock Units 722,466 -
Unvested Restricted
Stock 2,041,067 -
Stock
Warrants 9,539,615 -
12,303,148 - </t>
  </si>
  <si>
    <t>Income Taxes</t>
  </si>
  <si>
    <t>Income Tax Disclosure [Abstract]</t>
  </si>
  <si>
    <t>19. Income Taxes The
Company’s tax provision for interim periods is determined using an estimate of its annual effective tax rate, adjusted for
discrete items, if any, that are taken into account in the relevant period. Each quarter the Company updates its estimate of the
annual effective tax rate and, if the Company’s estimated tax rate changes, it makes a cumulative adjustment in that period. The
effective income tax rate for the three months ended March 31, 2017 and 2016 was (0.4%) and (1.5%), respectively, resulting in
a $32 and $203 income tax expense, respectively. The effective income tax rate for the six months ended March 31, 2017 and 2016
was (0.3%) and (1.0%), respectively, resulting in a $83 and $289 income tax expense, respectively. The income tax expense for
the three and six months ended March 31, 2017 and 2016 differs from the amount that would be expected after applying the statutory
U.S. federal income tax rate primarily due to the changes in the valuation allowance for deferred taxes and the net losses generated
by the Company’s non-US foreign subsidiaries. Income tax expense for the three and six months ended March 31, 2016
differs from the amount that would be expected after applying the statutory U.S. federal income tax rate primarily due to changes
in the valuation allowance for deferred taxes and the net losses generated by the Company’s foreign subsidiaries.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ed the scheduled reversal of deferred income tax liabilities, projected future taxable income, and tax planning strategies
in making this assessment. Based on the consideration of these items, management determined that it is more likely than not that
the Company will not realize the deferred income tax asset balances and therefore, recorded a full valuation allowance of $33,234
as of March 31, 2017. The
utilization of the Company’s pre-Merger net operating losses may be subject to a substantial limitation due to the “change
of ownership provisions” under Section 382 of the Internal Revenue Code and similar state provisions. While the Company
has not completed its analysis as to whether an ownership changed occurred, such limitation may result in the expiration of the
net operating loss carryforwards before their utilization.</t>
  </si>
  <si>
    <t>Related Parties</t>
  </si>
  <si>
    <t>Related Party Transactions [Abstract]</t>
  </si>
  <si>
    <t>20. Related Parties We
have agreements with two service companies with respect to which a member of the current board and a member of Inspired’s
prior board had a direct or indirect ownership interest at the time of the transaction, and, in some cases, also served as a director
of such other entities.
March
31, 2017 March
31, 2016
Transactions
Openbet
Retail Limited Total revenue $ 797 $ 988
Loxley
Strategic Consulting Limited Selling, general and
administrative expenses $ (294 ) $ (185 )
March
31, 2017 September
24, 2016
Balances
Openbet Retail Limited Accounts receivable $ 142 $ 151</t>
  </si>
  <si>
    <t>Commitments and Contingencies</t>
  </si>
  <si>
    <t>Commitments and Contingencies Disclosure [Abstract]</t>
  </si>
  <si>
    <t>21. Commitments and Contingencies Employment
Agreements A.
Lorne Weil On
January 16, 2017, the Company entered into an employment agreement (the “Employment Agreement”) with Mr. Weil, the
Company’s Executive Chairman, who began his employment as of December 23, 2016. Under the terms of his employment agreement,
Mr. Weil’s annual base salary is $700,000, with a target annual bonus of not less than 100%, and a maximum annual bonus
of not more than 200%, of his annual base salary, subject to performance goals determined by the Committee in consultation with
Mr. Weil. Mr. Weil will also be eligible to receive additional incentive bonuses and equity on terms that are no less favorable
than those offered to any other executive of the Company. Mr.
Weil’s Employment Agreement does not have a set term, and his employment as the Company’s Executive Chairman will
be non-exclusive. The Employment Agreement may be terminated without cause on three months’ written notice by either party.
Mr. Weil may be terminated by the Company immediately upon written notice for cause, as defined in the Employment Agreement. On
the occurrence of an event constituting “good reason” (as defined in the Employment Agreement), Mr. Weil may terminate
the agreement immediately at any time within 90 days of such event. Under the Employment Agreement, Mr. Weil will remain subject
to certain covenants, including, among other things, a covenant not to enter into a directly competing business or solicit employees
of the Company, for a period of twelve months after termination of his employment, as well as a covenant not to disclose certain
confidential information of the Company. Mr.
Weil’s Employment Agreement also reflects the grant to Mr. Weil of 940,583 shares of restricted stock pursuant to the 2016
Incentive Plan. The grant of restricted stock was effective as of January 3, 2017 (see Note 16). Luke
Alvarez On
March 23, 2017, Inspired Gaming (Gibraltar) Limited (“Gaming Gibraltar”), a subsidiary of the Company, and Luke Alvarez,
the President and Chief Executive Officer of the Company, amended his Service Agreement, dated April 1, 2015, by and between Gaming
Gibraltar and Mr. Alvarez, with an effective date of January 1, 2017. Under the terms of such agreement, as amended, Mr. Alvarez’s
annual base salary is £478,736 per year, with a target annual bonus of not less than 100%, and a maximum annual bonus of
not more than 200%, of £525,000, subject to performance goals determined by the compensation committee of the board of directors
of the Company. Each
party is required to give twelve months’ notice of termination of employment. If Mr. Alvarez leaves, or is required to leave,
his employment as a result of injury, disability, ill-health, retirement or redundancy, or is otherwise dismissed (unless Mr.
Alvarez is dismissed for gross misconduct or voluntarily resigns before the end of the current fiscal year), Mr. Alvarez would
be entitled to receive a pro-rated annual bonus during the twelve-month contractual notice period as if all of the performance
conditions of such bonus had been satisfied. In
addition, on March 23, 2017, Inspired UK and Mr. Alvarez entered into a letter agreement, pursuant to which, effective January
1, 2017, Mr. Alvarez receives an annual fee of £46,264 per year, in connection with Mr. Alvarez’s position as director
of Inspired. Stewart
Baker On
March 23, 2017, Inspired Gaming (UK) Limited (“Gaming UK”), a subsidiary of the Company, and Stewart Baker, the Chief
Financial Officer of the Company, entered into a new employment contract in connection with Mr. Baker’s recent promotion
to the position of Chief Financial Officer. Pursuant to such contract, Mr. Baker’s compensation includes a base salary of
£160,000, effective January 2017. In addition, Mr. Baker will have the opportunity to receive a target annual bonus of not
less than 75%, and a maximum annual bonus of not more than 100%, of his annual base salary, subject to performance goals determined
by the compensation committee of the board of directors of the Company. Such
agreement includes a notice provision that requires the party electing to terminate the agreement to provide twelve months’
notice. Mr. Baker participates in an employer pension program, under which he receives employer contributions equal to 15% of
his base salary. In addition, Mr. Baker receives an annual car allowance in the amount of £13,900. Under the employment agreement,
Mr. Baker remains subject to certain restrictive covenants, including, among other things, non-solicitation and non-competition
provisions for a period of twelve months after termination of his employment and concerning confidentiality. General
Legal Matters From
time to time, the Company is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 Performing
Rights Society A
claim from the Performing Rights Society is ongoing and relates to the alleged infringement of copyrighted material of the Performing
Rights Society's members in certain games on Fixed Odds Betting Terminals in UK Licensed Betting Offices. The UK bookmaker defendants
(who have formed a joint defense group) filed a defense to the claim (for circa £7M or $8,733) raised in the High Court in
London by the Performing Rights Society on December 22, 2015. The parties have previously undertaken a process of mediation in
September 2016 and there have been ongoing settlement discussions among the parties. Although the Company is unable to determine
the outcome of the claim and intends to defend it vigorously, the Company has made a provision for $312, which management believes
to be adequate to cover the total net exposure to the Company, including professional fees.</t>
  </si>
  <si>
    <t>Pension Plan</t>
  </si>
  <si>
    <t>Compensation and Retirement Disclosure [Abstract]</t>
  </si>
  <si>
    <t xml:space="preserve">22. Pension Plan We
operate a scheme which is comprised of a separately managed defined benefit section and a defined contribution section. The defined
benefit section is closed to future accruals for services rendered to the Company. We estimate that $3.2 million will be contributed
to the pension plan during the year ending September 30, 2017. The
total amount of employer contributions paid during the six months ended March 31, 2017 amounted to $1.6 million. We expect to
pay $1.6 million during the remaining part of the fiscal period. For
the six months ended March 31, 2017 and 2016, the components of total periodic benefit costs were as follows:
Six
Months Ended
March
31,
2017 2016
Components
of net periodic benefit (benefit) cost:
Service
cost $ - $ -
Interest
cost 1,624 1,959
Expected
return on plan assets (1,518 ) (1,831 )
Net
periodic (benefit) cost $ 106 $ 128 </t>
  </si>
  <si>
    <t>Segment Reporting and Geographic Information</t>
  </si>
  <si>
    <t>Segment Reporting [Abstract]</t>
  </si>
  <si>
    <t>23. Segment Reporting and Geographic Information The
Company operates its business along two operating segments, which are segregated on the basis of revenue stream: Server Based
Gaming and Virtual Sports. The Company believes this method of segment reporting reflects both the way its business segments are
managed and the way the performance of each segment is evaluated. The
following tables present revenue, cost of sales, excluding depreciation and amortization, selling, general and administrative
expenses, depreciation and amortization, operating profit/(loss) from continuing operations, total assets and total capital expenditures
for the three and six months ended March 31, 2017 and 2016, respectively, by business segment. Certain unallocated corporate function
costs have not been allocated to the Company’s reportable operating segments because these costs are not allocable and to
do so would not be practical. Corporate function costs consist primarily of selling, general and administrative expenses, depreciation
and amortization, capital expenditures, cash, prepaid expenses and property and equipment and software development costs relating
to corporate/shared functions. Segment
Information Three
Months Ended March 31, 2017
Server
Based Gaming Virtual Sports Corporate Functions Total
Revenue:
Service $ 16,933 $ 8,463 $ - $ 25,396
Hardware 2,664 - - 2,664
Total
revenue 19,597 8,463 - 28,060
Cost
of sales, excluding depreciation and amortization:
Cost
of service (2,595 ) (637 ) - (3,232 )
Cost
of hardware (2,451 ) - - (2,451 )
Selling,
general and administrative expenses (3,826 ) (1,454 ) (9,124 ) (14,404 )
Stock-based
compensation expense (64 ) (78 ) (1,149 ) (1,291 )
Acquisition
related transaction expenses - - (813 ) (813 )
Depreciation
and amortization (5,940 ) (1,555 ) (509 ) (8,004 )
Segment
operating income (loss) from continuing operations 4,721 4,739 (11,595 ) (2,135 )
Net
operating loss (2,135 )
Revenue
from major customers:
Customer
1 $ 7,422 $ 256 $ - $ 7,678
Customer
2 3,341 232 - 3,573
Total
revenue from major customers $ 10,763 $ 488 - $ 11,251
Total
assets at March 31, 2017 $ 106,771 $ 73,866 $ 20,894 $ 201,531
Total
goodwill at March 31, 2017 $ - $ 43,829 $ - $ 43,829
Total
capital expenditures for the three months ended March 31, 2017 $ 6,947 $ 1,565 $ 1,250 $ 9,762 Three
Months Ended March 31, 2016
Server
Based Gaming Virtual Sports Corporate Functions Total
Revenue:
Service $ 20,530 $ 8,621 $ - $ 29,151
Hardware 1,289 - - 1,289
Total
revenue 21,819 8,621 - $ 30,440
Cost
of sales, excluding depreciation and amortization:
Cost
of service (2,959 ) (1,166 ) - (4,125 )
Cost
of hardware (503 ) - - (503 )
Selling,
general and administrative expenses (5,723 ) (525 ) (8,347 ) (14,595 )
Acquisition
related transaction expenses - - (389 ) (389 )
Depreciation
and amortization (6,981 ) (1,420 ) (771 ) (9,172 )
Segment
operating income (loss) from continuing operations 5,653 5,510 (9,507 ) 1,656
Net
operating loss 1,656
Revenue
from major customers:
Customer
1 $ 8,659 $ 293 $ - $ 8,952
Customer
2 3,644 17 - 3,661
Total
revenue from major customers $ 12,303 $ 310 $ - $ 12,613
Total
assets at September 24, 2016 $ 104,117 $ 77,282 $ 8,471 $ 189,870
Total
goodwill at September 24, 2016 $ - $ 45,705 $ - $ 45,705
Total
capital expenditures for the three months ended March 31, 2016 $ 2,843 $ 2,270 $ 730 $ 5,843 Six
Months Ended March 31, 2017
Server
Based Virtual Corporate Total
Revenue:
Service $ 35,154 $ 15,486 $ - $ 50,640
Hardware 4,457 - - 4,457
Total
revenue 39,611 15,486 - 55,097
Cost of sales, excluding
depreciation and amortization:
Cost of service (5,491 ) (1,489 ) - (6,980 )
Cost of hardware (3,612 ) - - (3,612 )
Selling, general and
administrative expenses (7,650 ) (3,250 ) (17,235 ) (28,135 )
Stock-based compensation
expense (64 ) (78 ) (1,185 ) (1,327 )
Acquisition related
transaction expenses - - (11,273 ) (11,273 )
Depreciation
and amortization (11,593 ) (2,623 ) (956 ) (15,172 )
Segment
operating income (loss) from continuing operations 11,201 8,046 (30,649 ) (11,402 )
Net
operating loss (11,402 )
Revenue from major
customers:
Customer 1 $ 15,228 $ 507 $ - $ 15,735
Customer
2 6,273 323 - 6,596
Total
revenue from major customers $ 21,501 $ 830 - $ 22,331
Total
capital expenditures for the six months ended March 31, 2017 $ 11,921 $ 3,242 $ 1,744 $ 16,907 Six
Months Ended March 31, 2016
Server
Based Virtual Corporate Total
Revenue:
Service $ 42,038 $ 17,185 $ - $ 59,223
Hardware 2,032 - - 2,032
Total
revenue 44,070 17,185 - $ 61,255
Cost of sales, excluding
depreciation and amortization:
Cost of service (6,117 ) (2,375 ) - (8,492 )
Cost of hardware (841 ) - - (841 )
Selling, general and
administrative expenses (11,192 ) (2,606 ) (16,973 ) (30,771 )
Acquisition related
transaction expenses - - (1,667 ) (1,667 )
Depreciation
and amortization (14,489 ) (2,688 ) (1,267 ) (18,444 )
Segment
operating income (loss) from continuing operations 11,431 9,516 (19,907 ) 1,040
Net
operating loss 1,040
Revenue from major
customers:
Customer 1 $ 17,921 $ 430 $ - $ 18,351
Customer
2 6,983 19 - 7,002
Total
revenue from major customers $ 24,904 $ 449 $ - $ 25,353
Total
capital expenditures for the six months ended March 31, 2016 $ 6,602 $ 3,500 $ 1,341 $ 11,443 Geographic
Information Geographic
information for revenue is set forth below:
T hree
Months Ended Six
Months Ended March
31,
2017 2016 2017 2016
Total revenue
UK $ 19,916 $ 22,642 $ 39,069 $ 45,033
Italy 4,075 5,025 8,450 10,374
Rest
of world 4,069 2,773 7,578 5,848
Total $ 28,060 $ 30,440 $ 55,097 $ 61,255 Geographic
information of our non-current assets excluding goodwill is set forth below:
March
31, September
24,
Total non-current assets
excluding goodwill
UK $ 69,501 $ 73,033
Italy 5,920 7,737
Rest
of world 21,601 18,655
Total $ 97,022 $ 99,425 Software
development costs are included as attributable to the market in which they are utilized.</t>
  </si>
  <si>
    <t>Subsequent Events</t>
  </si>
  <si>
    <t>Subsequent Events [Abstract]</t>
  </si>
  <si>
    <t>24. Subsequent Events On
March 21, 2017, the Company received written notice from the NASDAQ Staff of the Listing Qualifications Department that the Company’s
common stock and warrants were not in compliance with the minimum 300 and 400 round lot holder requirements set forth in NASDAQ
Listing Rules 5505(a)(3) and 5515(a)(4), respectively, and, therefore, the Company’s securities would be subject to delisting.
The Company requested a hearing before a NASDAQ Hearings Panel (the “Panel”). On April 26, 2017, the Company received
notice that the Panel had determined to grant its request for the continued listing of its common stock on NASDAQ, pursuant
to an extension to evidence compliance with the minimum 300 round lot shareholder requirement by September 17, 2017. The continued
listing of the Company’s common stock through September 17, 2017 is subject to the Company’s compliance with certain
interim milestones evidencing its progress towards compliance with such rule. In addition, the notice informed the Company that
the warrants would be delisted due to the Company having less than 400 round lot warrant holders. On April 28, 2017, the Company’s
warrants were delisted from NASDAQ and transitioned to the over-the-counter markets operated by OTC Markets Group.</t>
  </si>
  <si>
    <t>Nature of Operations, Management's Plans and Summary of Significant Accounting Policies (Policies)</t>
  </si>
  <si>
    <t>Basis of Presentation</t>
  </si>
  <si>
    <t>Basis
of Presentation The
accompanying unaudited interim condensed consolidated financial statements have been prepared in accordance with accounting principles
generally accepted in the United States of America (“US GAAP”) for interim financial information and pursuant to the
instructions to Form 10-Q and Article 10 of Regulation S-X of the United States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the accompanying unaudited interim condensed consolidated
financial statements include all adjustments, consisting of a normal recurring nature, which are necessary for a fair presentation
of the financial position, operating results and cash flows for the periods presented. The
accompanying unaudited interim condensed consolidated financial statements should be read in conjunction with Inspired’s
consolidated financial statements and notes thereto for the periods ended September 24, 2016, September 26, 2015 and September
27, 2014. The financial information as of September 24, 2016 is derived from the audited consolidated financial statements presented
in the Form 8-K filed by the Company with the SEC on December 30, 2016. The interim results for the three and six months ended
March 31, 2017 are not necessarily indicative of the results to be expected for the year ending September 30, 2017 or for any
future interim periods. The
Merger has been accounted for as a reverse merger in accordance with US GAAP. This determination was primarily based on Inspired’s
business comprising the ongoing operations of the Company following the Merger, Inspired’s senior management comprising
the senior management of the Company and Inspired’s stockholders having a majority of the voting power of the Company. For
accounting purposes, Hydra is considered the “acquired” company and Inspired is considered the “acquirer.”
Accordingly, for accounting purposes, the Merger is treated as the equivalent of Inspired issuing stock for the net assets of
Hydra, accompanied by a recapitalization. The net assets of Hydra are stated at historical cost, with no goodwill or other intangible
assets recorded. The consolidated assets, liabilities and results of operations prior to the Closing Date of the Merger are those
of Inspired, and Hydra’s assets, liabilities and results of operations are consolidated with Inspired beginning on the Closing
Date. The shares and corresponding capital amounts and earnings per share available to common stockholders, pre-merger, have been
retroactively restated as shares reflecting the exchange ratio in the Merger. The historical financial information and operating
results of Hydra prior to the Merger have not been separately presented in these condensed consolidated financial statements as
they were not significant or meaningful. Effective
September 25, 2016, the Company changed its reporting year end from a 52-week period ending on the last Saturday in September
to a September 30 year end, commencing with the year ending September 30, 2017. Accordingly, the period ended March 31, 2017 includes
the results of operations for the Company for the period from September 25, 2016 through March 31, 2017. Additionally, the period
ended March 31, 2016 includes the results of operations for the Company for the period from September 27, 2015 through March 31,
2016.</t>
  </si>
  <si>
    <t>Principles of Consolidation</t>
  </si>
  <si>
    <t>Principles
of Consolidation All
monetary values set forth in these unaudited interim condensed consolidated financial statements are in US Dollars (“USD”)
unless otherwise stated herein. The accompanying unaudited interim condensed consolidated financial statements include the results
of the Company and its wholly-owned subsidiaries. All significant intercompany balances and transactions have been eliminated
in consolidation.</t>
  </si>
  <si>
    <t>Reclassification</t>
  </si>
  <si>
    <t>Reclassification Certain
prior year amounts were reclassified to conform to the current year’s presentation. These reclassifications have no effect
on the financial position or results of operations reported as of and for the three and six months ended March 31, 2016.</t>
  </si>
  <si>
    <t>Use of Estimates</t>
  </si>
  <si>
    <t>Use
of Estimates The
preparation of unaudited interim condensed consolidated financial statements in conformity with US GAAP requires management to
make estimates and judgments that affect the reported amounts of assets and liabilities and the disclosure of contingent assets
and liabilities at the date of the consolidated financial statements and the reported amounts of revenues and expenses during
the reporting period. On an ongoing basis, management evaluates these estimates, including those related to the revenue recognition
for contracts involving software and non-software elements, allowance for doubtful accounts, inventory reserve for net realizable
value, goodwill and intangible assets, useful lives of long-lived assets, stock-based compensation, valuation allowances on deferred
taxes, earnout liability, derivative liabilities, commitments and contingencies and litigation, among others. Management bases
its estimates on historical experience and on various other assumptions that are believed to be reasonable under the circumstances.
We regularly evaluate these significant factors and make adjustments when facts and circumstances dictate. Actual results may
differ from these estimates.</t>
  </si>
  <si>
    <t>Common Stock Purchase Warrants and Derivative Financial Instruments</t>
  </si>
  <si>
    <t>Common
Stock Purchase Warrants and Derivative Financial Instruments The
Company reviews any common stock purchase warrants and other freestanding derivative financial instruments at each balance sheet
date and classifies them on the condensed consolidated balance sheet as:
a) Equity if they (i) require physical settlement
or net-share settlement, or (ii) gives the Company a choice of net-cash settlement or settlement in its own shares (physical
settlement or net-share settlement), or
b) Assets or liabilities if they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and liabilities is required. The Company determined that its outstanding
common stock purchase warrants satisfied the criteria for classification as equity instruments at March 31, 2017. The Company
also determined that its obligation to settle certain management bonuses in either cash or stock satisfied the criteria for classification
as a derivative financial instrument at March 31, 2017 (see Note 14).</t>
  </si>
  <si>
    <t>Share-Based Payment Arrangements</t>
  </si>
  <si>
    <t>Share-Based
Payment Arrangements The
Company accounts for stock based compensation in accordance with Accounting Standards Codification (“ASC”) 718, “Compensation
- Stock Compensation” (“ASC 718”). ASC 718 requires generally that all equity awards be accounted for at their
“fair value.” This fair value is measured on the grant date for stock-settled awards, and at subsequent exercise or
settlement for cash-settled awards. Fair value is equal to the underlying value of the stock for “full-value” awards
such as restricted stock and performance shares, and is estimated using an option-pricing model with traditional inputs for “appreciation”
awards such as stock options and stock appreciation rights. Costs
equal to these fair values are recognized ratably over the requisite service period based on the number of awards that are expected
to vest, or in the period of grant for awards that vest immediately and have no future service condition. For awards that vest
over time, previously recognized compensation cost is reversed if the service or performance conditions are not satisfied and
the award is forfeited. The expense resulting from share-based payments is recorded in general and administrative expense in the
accompanying consolidated statements of operations. Subsequent
modifications to outstanding awards result in incremental cost if the fair value is increased as a result of the modification.</t>
  </si>
  <si>
    <t>Customer Concentration</t>
  </si>
  <si>
    <t>Customer
Concentration During
the three months ended March 31, 2017, there were two customers that represented at least 10% of revenues, accounting for 27%
and 13% of the Company’s revenues. During the three months ended March 31, 2016, two customers represented at least 10%
of revenues, accounting for 29% and 12% of the Company’s revenues. During
the six months ended March 31, 2017, there were two customers that represented at least 10% of revenues, accounting for 29% and
12% of the Company’s revenues. During the six months ended March 31, 2016, two customers represented at least 10% of revenues,
accounting for 30% and 11% of the Company’s revenues. At
March 31, 2017, one customer represented at least 10% of accounts receivable, accounting for 30% of the Company’s accounts
receivable. At September 24, 2016, there were no customers that represented at least 10% of accounts receivable.</t>
  </si>
  <si>
    <t>Recently Issued Accounting Standards</t>
  </si>
  <si>
    <t>Recently
Issued Accounting Standards In
May 2014, the Financial Accounting Standards Board (“FASB”) issued Accounting Standards Update (“ASU”)
No. 2014-09, Revenue from Contracts with Customers, which was subsequently modified in August 2015 by ASU No. 2015-14, Revenue
from Contracts with Customers: Deferral of the Effective Date. As a result, the ASU No. 2014-09 is effective retrospectively
for fiscal years and interim periods within those years beginning after December 15, 2017. The core principle of ASU No.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In 2016, the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The Company will adopt the standard on January 1, 2018, using the full retrospective transition
method, which may result in a cumulative-effect adjustment for deferred revenue to the opening balance sheet for 2016 and the
restatement of the financial statements for all prior periods presented. The Company continues to evaluate the impact of adoption
of this standard on its consolidated financial statements and disclosures. In
March 2016, the FASB issued ASU No. 2016-09, “Compensation - Stock Compensation (Topic 718): Improvements to Employee Share-Based
Payment Accounting” (“ASU 2016-09”). ASU 2016-09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ASU 2016-09 is effective
for annual and interim periods beginning after December 15, 2016. This guidance can be applied either prospectively, retrospectively
or using a modified retrospective transition method, depending on the area covered in this update. Early adoption is permitted.
The Company adopted the methodologies prescribed by ASU 2014-15 as of October 1, 2016. The adoption of ASU 2016-09 did not have
a material effect on the Company’s financial position or results of operations. In
August 2016, the FASB issued ASU No. 2016-15, “Statement of Cash Flows: Clarification of Certain Cash Receipts and Cash
Payments” (“ASU 2016-15”), which eliminates the diversity in practice related to the classification of certain
cash receipts and payments in the statement of cash flows, by adding or clarifying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2016-15 is effective for annual and interim periods beginning after December 15, 2017 and early adoption is permitted. ASU
2016-15 provides for retrospective application for all periods presented. The Company is currently evaluating the impact of the
new guidance on its consolidated financial statements. In
October 2016, the FASB issued ASU No. 2016-16, “Income Taxes (Topic 740)” (“ASU 2016-16”), which reduces
the complexity in the accounting standards by allowing the recognition of current and deferred income taxes for an intra-entity
asset transfer, other than inventory, when the transfer occurs. This guidance is effective for fiscal years beginning after December
15, 2017, and interim periods within those fiscal years, with early adoption permitted using a modified retrospective transition
approach. The Company is currently evaluating the impact of the adoption of this guidance on its consolidated financial statements. In
January 2017, the FASB issued ASU 2017-01, “Business Combinations (Topic 805) Clarifying the Definition of a Business”
(“ASU 2017-01”). The amendments in ASU 2017-01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is currently evaluating the impact of adopting this guidance. In
January 2017, the FASB issued ASU 2017-04, “Intangibles - Goodwill and Other (Topic 350): Simplifying the Test for Goodwill
Impairment” (“ASU 2017-04”). ASU 2017-04 eliminates Step 2 along with amending other parts of the goodwill impairment
test. Under ASU 2017-04, an entity should perform its annual or interim goodwill impairment test by comparing the fair value of
the reporting unit with its carrying amount, and should recognize an impairment charge for the amount by which the carrying amount
exceeds the reporting unit’s fair value with the loss not exceeding the total amount of goodwill allocated to that reporting
unit. ASU 2017-04 is effective for annual periods beginning after December 15, 2019, and interim periods therein with early adoption
permitted for interim or annual goodwill impairment tests performed after January 1, 2017. At adoption, this update will require
a prospective approach. The Company is currently evaluating the impact of adopting this guidance. In
March 2017, the FASB issued ASU 2017-07, “Compensation — Retirement Benefits (Topic 715): Improving the Presentation
of Net Periodic Pension Cost and Net Periodic Postretirement Benefit Cost” (“ASU 2017-07”). The new guidance
requires companies with sponsored defined benefit pension and/or other postretirement benefit plans to present the service cost
component of net periodic benefit cost in the same income statement line item as other compensation costs. The other components
of net periodic benefit cost will be presented separately and not included in operating income. In addition, only service costs
are eligible to be capitalized as an asset. ASU 2017-07 will be effective for fiscal years beginning after December 15, 2017,
including interim periods within those years, and the guidance will generally be applied retroactively, whereas the capitalization
of the service cost component will be applied prospectively. Early adoption is permitted with all of the amendments adopted in
the same period. If an entity early adopts the guidance in an interim period, any adjustments must be reflected as of the beginning
of the fiscal year that includes that interim period. The Company is currently assessing the effect that ASU 2017-07 will have
on its financial position, results of operations, and disclosures.</t>
  </si>
  <si>
    <t>Accounts Receivable (Tables)</t>
  </si>
  <si>
    <t>Schedule of accounts notes loans and financing receivable</t>
  </si>
  <si>
    <t>Accounts
receivable consist of the following:
March
31, 2017 September
24, 2016
Trade receivables $ 22,015 $ 16,698
Other receivables 52 88
Allowance
for doubtful accounts (315 ) (340 )
Total
accounts receivable, net $ 21,752 $ 16,446</t>
  </si>
  <si>
    <t>Inventory (Tables)</t>
  </si>
  <si>
    <t>Schedule of inventory</t>
  </si>
  <si>
    <t>Inventory
consists of the following:
March
31, 2017 September
24, 2016
Component
parts $ 4,745 $ 6,175
Finished
goods 1,957 1,509
Total
inventories $ 6,702 $ 7,684</t>
  </si>
  <si>
    <t>Prepaid Expenses and Other Assets (Tables)</t>
  </si>
  <si>
    <t>Schedule of prepaid expenses and other assets</t>
  </si>
  <si>
    <t xml:space="preserve">Prepaid
expenses and other assets consist of the following:
March
31, 2017 September
24, 2016
Prepaid
expenses $ 7,940 $ 8,678
Unbilled
accounts receivable 10,941 10,446
Total
prepaid expenses and other assets $ 18,881 $ 19,124 </t>
  </si>
  <si>
    <t>Property and Equipment, net (Tables)</t>
  </si>
  <si>
    <t>Schedule of property, plant and equipment</t>
  </si>
  <si>
    <t xml:space="preserve">March
31, 2017 September
24, 2016
Short-term
leasehold property $ 345 $ 360
Video lottery terminals 100,249 104,176
Computer equipment 7,628 7,242
Plant
and machinery 3,567 3,215
111,789 114,993
Less:
accumulated depreciation (67,014 ) (65,762 )
$ 44,775 $ 49,231 </t>
  </si>
  <si>
    <t>Software Development Costs, net (Tables)</t>
  </si>
  <si>
    <t>Schedule of software development costs, net</t>
  </si>
  <si>
    <t xml:space="preserve">Software
development costs, net consisted of the following:
March
31, 2017 September
24, 2016
Software
development costs $ 74,659 $ 67,289
Less:
accumulated amortization (33,559 ) (30,329 )
$ 41,100 $ 36,960 </t>
  </si>
  <si>
    <t>Intangible Assets and Goodwill (Tables)</t>
  </si>
  <si>
    <t>Schedule of intangible assets and goodwill</t>
  </si>
  <si>
    <t xml:space="preserve">The
following tables present certain information regarding our intangible assets.
March
31, 2017 September
24, 2016
Trademarks $ 16,870 $ 17,592
Customer
relationships 14,417 15,035
31,287 32,627
Less:
accumulated amortization (21,120 ) (20,393 )
$ 10,167 $ 12,234 </t>
  </si>
  <si>
    <t>Accrued Expenses (Tables)</t>
  </si>
  <si>
    <t>Schedule of accrued liabilities</t>
  </si>
  <si>
    <t xml:space="preserve">Accrued
expenses consist of the following:
March
31, 2017 September
24, 2016
Interest
payable - cash $ 2,781 $ 2,679
Interest payable –
payment in kind 573 381
Asset retirement obligations 162 -
Accrued corporate cost
expenses 2,403 1,914
Direct costs of sales 4,313 7,530
Other
creditors 2,916 4,974
$ 13,148 $ 17,478 </t>
  </si>
  <si>
    <t>Other Liabilities (Tables)</t>
  </si>
  <si>
    <t>Schedule of other liabilities</t>
  </si>
  <si>
    <t xml:space="preserve">Other
liabilities consist of the following:
March
31, 2017 September
24, 2016
Customer
prepayments &amp; deposits $ 3,133 $ 3,115
Total
other liabilities, current 3,133 3,115
Foreign exchange contract
liabilities - 12
Other payables, net
of current portion 2,614 3,454
Asset retirement obligations 659 921
Pension
liability 9,501 7,975
Total
other liabilities, long-term 12,774 12,362
$ 15,907 $ 15,477 </t>
  </si>
  <si>
    <t>Long Term and Other Debt (Tables)</t>
  </si>
  <si>
    <t>Schedule of debt</t>
  </si>
  <si>
    <t xml:space="preserve">The
following reflects outstanding debt and capital leases as of the dates indicated below:
Principal Unamortized deferred financing charge Book
value, March
31, 2017
Senior
bank debt $ 117,596 $ (575 ) $ 117,021
Capital
leases and hire purchase contract 878 - 878
Total
long-term debt outstanding 118,474 (575 ) $ 117,899
Less:
current portion of long-term debt (14,207 ) - (14,207 )
Long-term
debt, excluding current portion $ 104,267 $ (575 ) $ 103,692
Principal Unamortized deferred financing charge Book
value, September
24, 2016
Senior
bank debt $ 115,379 $ (1,218 ) $ 114,161
PIK shareholder loan
notes 298,248 - 298,248
Capital
leases and hire purchase contract 375 - 375
Total
long-term debt outstanding 414,002 (1,218 ) 412,784
Less:
current portion of long-term debt (10,292 ) - (10,292 )
Long-term
debt, excluding current portion $ 403,710 $ (1,218 ) $ 402,492 </t>
  </si>
  <si>
    <t>Schedule of maturities of long-term debt</t>
  </si>
  <si>
    <t>Long
term debt for the years ending September 30 matures as follows:
Fiscal
period Senior
bank debt Capital
leases and
hire purchase contract Total
2017
(six months) $ 13,723 * $ 238 $ 13,961
2018 - 331 331
2019 103,873 273 104,146
2020 - 36 36
Total $ 117,596 $ 878 $ 118,474
* This amount can
be rolled over and is not due to be paid until 2019.</t>
  </si>
  <si>
    <t>Fair Value Measurements (Tables)</t>
  </si>
  <si>
    <t>Schedule of fair value measurements recurring and nonrecurring</t>
  </si>
  <si>
    <t xml:space="preserve">For
each period, derivative financial instrument assets and liabilities measured at fair value on a recurring basis are included in
the financial statements as per the table below.
March
31, September
24,
Level 2017 2016
Earnout
liability 3 $ 10,478 $ -
Derivative liability 3 $ 1,136 $ -
Foreign exchange contract
liabilities (included in other liabilities) 2 $ - $ 12 </t>
  </si>
  <si>
    <t>Earnout Liability (Tables)</t>
  </si>
  <si>
    <t>Schedule of earnout liability measured using significant unobservable inputs (Level 3)</t>
  </si>
  <si>
    <t>The
following table provides a reconciliation of the beginning and ending balances for the earnout liability measured using significant
unobservable inputs (Level 3):
Balance – September 24, 2016 $ -
Initial value of earnout
liability 9,575
Change in fair value
of earnout liability 879
Foreign
currency translation 24
Balance –
March 31, 2017 $ 10,478</t>
  </si>
  <si>
    <t>Derivative Liability (Tables)</t>
  </si>
  <si>
    <t>Schedule reconciliation of the beginning and ending balances for the derivative liability</t>
  </si>
  <si>
    <t xml:space="preserve">The
following table provides a reconciliation of the beginning and ending balances for the derivative liability measured using significant
unobservable inputs (Level 3):
Balance – September 24, 2016 $ -
Initial value of derivative
liability 1,055
Change in fair value
of derivative liability 79
Foreign
currency translation 2
Balance –
March 31, 2017 $ 1,136 </t>
  </si>
  <si>
    <t>Accumulated Other Comprehensive Loss (Income) (Tables)</t>
  </si>
  <si>
    <t>Schedule of accumulated other comprehensive (loss) income</t>
  </si>
  <si>
    <t>The
accumulated balances for each classification of comprehensive loss (income) are presented below:
Foreign Currency Translation Adjustments Unrecognized pension
benefit costs Accumulated Other Comprehensive Loss
(Income)
Balance at September 24,
2016 $ (59,971 ) $ 26,866 $ (33,105 )
Change
during the period (18,134 ) 3,123 (15,011 )
Balance at March
31, 2017 $ (78,105 ) $ 29,989 $ (48,116 )</t>
  </si>
  <si>
    <t>Net Loss per Share (Tables)</t>
  </si>
  <si>
    <t>Schedule of antidilutive securities excluded from computation of earnings per share</t>
  </si>
  <si>
    <t xml:space="preserve">The
computation of diluted EPS excludes the common stock equivalents of the following potentially dilutive securities because their
inclusion would be anti-dilutive:
Three
and Six Months Ended March
31,
2017 2016
Unvested
Restricted Stock Units 722,466 -
Unvested Restricted
Stock 2,041,067 -
Stock
Warrants 9,539,615 -
12,303,148 - </t>
  </si>
  <si>
    <t>Related Parties (Tables)</t>
  </si>
  <si>
    <t>Schedule of related party transactions</t>
  </si>
  <si>
    <t xml:space="preserve">We
have agreements with two service companies with respect to which a member of the current board and a member of Inspired’s
prior board had a direct or indirect ownership interest at the time of the transaction, and, in some cases, also served as a director
of such other entities.
March
31, 2017 March
31, 2016
Transactions
Openbet
Retail Limited Total revenue $ 797 $ 988
Loxley
Strategic Consulting Limited Selling, general and
administrative expenses $ (294 ) $ (185 )
March
31, 2017 September
24, 2016
Balances
Openbet Retail Limited Accounts receivable $ 142 $ 151 </t>
  </si>
  <si>
    <t>Pension Plan (Tables)</t>
  </si>
  <si>
    <t>Schedule of defined benefit plans</t>
  </si>
  <si>
    <t>For
the six months ended March 31, 2017 and 2016, the components of total periodic benefit costs were as follows:
Six
Months Ended
March
31,
2017 2016
Components
of net periodic benefit (benefit) cost:
Service
cost $ - $ -
Interest
cost 1,624 1,959
Expected
return on plan assets (1,518 ) (1,831 )
Net
periodic (benefit) cost $ 106 $ 128</t>
  </si>
  <si>
    <t>Segment Reporting and Geographic Information (Tables)</t>
  </si>
  <si>
    <t>Schedule of segment reporting information by segment</t>
  </si>
  <si>
    <t xml:space="preserve">Segment
Information Three
Months Ended March 31, 2017
Server
Based Gaming Virtual Sports Corporate Functions Total
Revenue:
Service $ 16,933 $ 8,463 $ - $ 25,396
Hardware 2,664 - - 2,664
Total
revenue 19,597 8,463 - 28,060
Cost
of sales, excluding depreciation and amortization:
Cost
of service (2,595 ) (637 ) - (3,232 )
Cost
of hardware (2,451 ) - - (2,451 )
Selling,
general and administrative expenses (3,826 ) (1,454 ) (9,124 ) (14,404 )
Stock-based
compensation expense (64 ) (78 ) (1,149 ) (1,291 )
Acquisition
related transaction expenses - - (813 ) (813 )
Depreciation
and amortization (5,940 ) (1,555 ) (509 ) (8,004 )
Segment
operating income (loss) from continuing operations 4,721 4,739 (11,595 ) (2,135 )
Net
operating loss (2,135 )
Revenue
from major customers:
Customer
1 $ 7,422 $ 256 $ - $ 7,678
Customer
2 3,341 232 - 3,573
Total
revenue from major customers $ 10,763 $ 488 - $ 11,251
Total
assets at March 31, 2017 $ 106,771 $ 73,866 $ 20,894 $ 201,531
Total
goodwill at March 31, 2017 $ - $ 43,829 $ - $ 43,829
Total
capital expenditures for the three months ended March 31, 2017 $ 6,947 $ 1,565 $ 1,250 $ 9,762 Three
Months Ended March 31, 2016
Server
Based Gaming Virtual Sports Corporate Functions Total
Revenue:
Service $ 20,530 $ 8,621 $ - $ 29,151
Hardware 1,289 - - 1,289
Total
revenue 21,819 8,621 - $ 30,440
Cost
of sales, excluding depreciation and amortization:
Cost
of service (2,959 ) (1,166 ) - (4,125 )
Cost
of hardware (503 ) - - (503 )
Selling,
general and administrative expenses (5,723 ) (525 ) (8,347 ) (14,595 )
Acquisition
related transaction expenses - - (389 ) (389 )
Depreciation
and amortization (6,981 ) (1,420 ) (771 ) (9,172 )
Segment
operating income (loss) from continuing operations 5,653 5,510 (9,507 ) 1,656
Net
operating loss 1,656
Revenue
from major customers:
Customer
1 $ 8,659 $ 293 $ - $ 8,952
Customer
2 3,644 17 - 3,661
Total
revenue from major customers $ 12,303 $ 310 $ - $ 12,613
Total
assets at September 24, 2016 $ 104,117 $ 77,282 $ 8,471 $ 189,870
Total
goodwill at September 24, 2016 $ - $ 45,705 $ - $ 45,705
Total
capital expenditures for the three months ended March 31, 2016 $ 2,843 $ 2,270 $ 730 $ 5,843 Six
Months Ended March 31, 2017
Server
Based Virtual Corporate Total
Revenue:
Service $ 35,154 $ 15,486 $ - $ 50,640
Hardware 4,457 - - 4,457
Total
revenue 39,611 15,486 - 55,097
Cost of sales, excluding
depreciation and amortization:
Cost of service (5,491 ) (1,489 ) - (6,980 )
Cost of hardware (3,612 ) - - (3,612 )
Selling, general and
administrative expenses (7,650 ) (3,250 ) (17,235 ) (28,135 )
Stock-based compensation
expense (64 ) (78 ) (1,185 ) (1,327 )
Acquisition related
transaction expenses - - (11,273 ) (11,273 )
Depreciation
and amortization (11,593 ) (2,623 ) (956 ) (15,172 )
Segment
operating income (loss) from continuing operations 11,201 8,046 (30,649 ) (11,402 )
Net
operating loss (11,402 )
Revenue from major
customers:
Customer 1 $ 15,228 $ 507 $ - $ 15,735
Customer
2 6,273 323 - 6,596
Total
revenue from major customers $ 21,501 $ 830 - $ 22,331
Total
capital expenditures for the six months ended March 31, 2017 $ 11,921 $ 3,242 $ 1,744 $ 16,907 Six
Months Ended March 31, 2016
Server
Based Virtual Corporate Total
Revenue:
Service $ 42,038 $ 17,185 $ - $ 59,223
Hardware 2,032 - - 2,032
Total
revenue 44,070 17,185 - $ 61,255
Cost of sales, excluding
depreciation and amortization:
Cost of service (6,117 ) (2,375 ) - (8,492 )
Cost of hardware (841 ) - - (841 )
Selling, general and
administrative expenses (11,192 ) (2,606 ) (16,973 ) (30,771 )
Acquisition related
transaction expenses - - (1,667 ) (1,667 )
Depreciation
and amortization (14,489 ) (2,688 ) (1,267 ) (18,444 )
Segment
operating income (loss) from continuing operations 11,431 9,516 (19,907 ) 1,040
Net
operating loss 1,040
Revenue from major
customers:
Customer 1 $ 17,921 $ 430 $ - $ 18,351
Customer
2 6,983 19 - 7,002
Total
revenue from major customers $ 24,904 $ 449 $ - $ 25,353
Total
capital expenditures for the six months ended March 31, 2016 $ 6,602 $ 3,500 $ 1,341 $ 11,443 </t>
  </si>
  <si>
    <t>Schedule of revenue from external customers and long-lived assets by geographical area</t>
  </si>
  <si>
    <t xml:space="preserve">Geographic
information for revenue is set forth below:
Three
Months Ended Six
Months Ended March
31,
2017 2016 2017 2016
Total revenue
UK $ 19,916 $ 22,642 $ 39,069 $ 45,033
Italy 4,075 5,025 8,450 10,374
Rest
of world 4,069 2,773 7,578 5,848
Total $ 28,060 $ 30,440 $ 55,097 $ 61,255 Geographic
information of our non-current assets excluding goodwill is set forth below:
March
31, September
24,
Total non-current assets
excluding goodwill
UK $ 69,501 $ 73,033
Italy 5,920 7,737
Rest
of world 21,601 18,655
Total $ 97,022 $ 99,425 </t>
  </si>
  <si>
    <t>Nature of Operations, Management's Plans and Summary of Significant Accounting Policies (Details Narrative) - USD ($) $ in Thousands</t>
  </si>
  <si>
    <t>9 Months Ended</t>
  </si>
  <si>
    <t>Sep. 26, 2015</t>
  </si>
  <si>
    <t>Cash on hand</t>
  </si>
  <si>
    <t>Working capital</t>
  </si>
  <si>
    <t>Sales Revenue, Net [Member] | Customer One [Member]</t>
  </si>
  <si>
    <t>Concentration risk, percentage</t>
  </si>
  <si>
    <t>27.00%</t>
  </si>
  <si>
    <t>29.00%</t>
  </si>
  <si>
    <t>30.00%</t>
  </si>
  <si>
    <t>Sales Revenue, Net [Member] | Customer Two [Member]</t>
  </si>
  <si>
    <t>13.00%</t>
  </si>
  <si>
    <t>12.00%</t>
  </si>
  <si>
    <t>11.00%</t>
  </si>
  <si>
    <t>Accounts Receivable [Member] | Customer One [Member]</t>
  </si>
  <si>
    <t>Merger (Details Narrative) - $ / shares</t>
  </si>
  <si>
    <t>Business Acquisition [Line Items]</t>
  </si>
  <si>
    <t>Common stock outstanding</t>
  </si>
  <si>
    <t>Hydra Industries Acquisition Corp [Member]</t>
  </si>
  <si>
    <t>Number of common stock issued</t>
  </si>
  <si>
    <t>Number of warrants issued to purchase common stock</t>
  </si>
  <si>
    <t>Hydra Industries Acquisition Corp [Member] | Stock Warrants [Member]</t>
  </si>
  <si>
    <t>Outstanding warrants</t>
  </si>
  <si>
    <t>Number of securities coverted to warrant or Right</t>
  </si>
  <si>
    <t>Warrant exercise price (in dollars per shares)</t>
  </si>
  <si>
    <t>Warrant exercisable date</t>
  </si>
  <si>
    <t>Dec. 23,
		2021</t>
  </si>
  <si>
    <t>Share price (in dollars per share)</t>
  </si>
  <si>
    <t>Warrant redeem price (in dollars per shares)</t>
  </si>
  <si>
    <t>Hydra Industries Acquisition Corp [Member] | Stock Warrants [Member] | IPO [Member]</t>
  </si>
  <si>
    <t>Hydra Industries Acquisition Corp [Member] | Stock Warrants [Member] | Private Placement [Member]</t>
  </si>
  <si>
    <t>Accounts Receivable (Details) - USD ($) $ in Thousands</t>
  </si>
  <si>
    <t>Trade receivables</t>
  </si>
  <si>
    <t>Other receivables</t>
  </si>
  <si>
    <t>Allowance for doubtful accounts</t>
  </si>
  <si>
    <t>Total accounts receivable, net</t>
  </si>
  <si>
    <t>Inventory (Details) - USD ($) $ in Thousands</t>
  </si>
  <si>
    <t>Component parts</t>
  </si>
  <si>
    <t>Finished goods</t>
  </si>
  <si>
    <t>Total inventories</t>
  </si>
  <si>
    <t>Inventory (Details Narrative) - USD ($) $ in Thousands</t>
  </si>
  <si>
    <t>Reserves for excess and slow-moving inventory</t>
  </si>
  <si>
    <t>Prepaid Expenses and Other Assets (Details) - USD ($) $ in Thousands</t>
  </si>
  <si>
    <t>Prepaid expenses</t>
  </si>
  <si>
    <t>Unbilled accounts receivable</t>
  </si>
  <si>
    <t>Total prepaid expenses and other assets</t>
  </si>
  <si>
    <t>Property and Equipment, net (Details) - USD ($) $ in Thousands</t>
  </si>
  <si>
    <t>Property, Plant and Equipment [Line Items]</t>
  </si>
  <si>
    <t>Property, plant and equipment, gross</t>
  </si>
  <si>
    <t>Less: accumulated depreciation</t>
  </si>
  <si>
    <t>Property, plant and equipment, net</t>
  </si>
  <si>
    <t>Computer Equipment [Member]</t>
  </si>
  <si>
    <t>Short-Term Leasehold Property [Member]</t>
  </si>
  <si>
    <t>Video Lottery Terminal [Member]</t>
  </si>
  <si>
    <t>Plant and Machinery [Member]</t>
  </si>
  <si>
    <t>Property and Equipment, net (Details Narrative) - USD ($) $ in Thousands</t>
  </si>
  <si>
    <t>Depreciation and amortization expense</t>
  </si>
  <si>
    <t>Software Development Costs, net (Details) - USD ($) $ in Thousands</t>
  </si>
  <si>
    <t>Software development costs</t>
  </si>
  <si>
    <t>Less: accumulated amortization</t>
  </si>
  <si>
    <t>Software Development Costs, net (Details Narrative) - USD ($) $ in Thousands</t>
  </si>
  <si>
    <t>Software costs amortized</t>
  </si>
  <si>
    <t>Net realizable value software costs</t>
  </si>
  <si>
    <t>Remaining amortization period</t>
  </si>
  <si>
    <t>3 years 2 months 12 days</t>
  </si>
  <si>
    <t>6 months,September 30, 2017</t>
  </si>
  <si>
    <t>September 30, 2018</t>
  </si>
  <si>
    <t>September 30, 2019</t>
  </si>
  <si>
    <t>September 30, 2020</t>
  </si>
  <si>
    <t>September 30, 2021</t>
  </si>
  <si>
    <t>September 30, 2022</t>
  </si>
  <si>
    <t>Software Development [Member]</t>
  </si>
  <si>
    <t>Internet Domain Names [Member]</t>
  </si>
  <si>
    <t>Intangible Assets and Goodwill (Details) - USD ($) $ in Thousands</t>
  </si>
  <si>
    <t>Intangible assets and goodwill, gross</t>
  </si>
  <si>
    <t>Intangible assets and goodwill, net</t>
  </si>
  <si>
    <t>Customer Relationships [Member]</t>
  </si>
  <si>
    <t>Trademarks [Member]</t>
  </si>
  <si>
    <t>Intangible Assets and Goodwill (Details Narrative) - USD ($) $ in Thousands</t>
  </si>
  <si>
    <t>Aggregate intangible asset amortization expense</t>
  </si>
  <si>
    <t>Estimated useful lives</t>
  </si>
  <si>
    <t>10 years</t>
  </si>
  <si>
    <t>Accrued Expenses (Details) - USD ($) $ in Thousands</t>
  </si>
  <si>
    <t>Interest payable - cash</t>
  </si>
  <si>
    <t>Interest payable - payment in kind</t>
  </si>
  <si>
    <t>Asset retirement obligations</t>
  </si>
  <si>
    <t>Accrued corporate cost expenses</t>
  </si>
  <si>
    <t>Direct costs of sales</t>
  </si>
  <si>
    <t>Other creditors</t>
  </si>
  <si>
    <t>Accrued expenses, net</t>
  </si>
  <si>
    <t>Other Liabilities (Details) - USD ($) $ in Thousands</t>
  </si>
  <si>
    <t>Customer prepayments &amp; deposits</t>
  </si>
  <si>
    <t>Total other liabilities, current</t>
  </si>
  <si>
    <t>Foreign exchange contract liabilities</t>
  </si>
  <si>
    <t>Other payables, net of current portion</t>
  </si>
  <si>
    <t>Pension liability</t>
  </si>
  <si>
    <t>Total other liabilities, long-term</t>
  </si>
  <si>
    <t>Other liabilities</t>
  </si>
  <si>
    <t>Long Term and Other Debt (Details) - USD ($) $ in Thousands</t>
  </si>
  <si>
    <t>Debt Instrument [Line Items]</t>
  </si>
  <si>
    <t>Capital leases and hire purchase contract</t>
  </si>
  <si>
    <t>Total long-term debt outstanding</t>
  </si>
  <si>
    <t>Less: current portion of long-term debt</t>
  </si>
  <si>
    <t>Long-term debt, excluding current portion</t>
  </si>
  <si>
    <t>Unamortized deferred financing charge</t>
  </si>
  <si>
    <t>Unamortized deferred financing charge, Long-term debt, excluding current portion</t>
  </si>
  <si>
    <t>Book value, Total long-term debt outstanding</t>
  </si>
  <si>
    <t>Senior Bank Debt [Member]</t>
  </si>
  <si>
    <t>Senior bank debt</t>
  </si>
  <si>
    <t>Book value</t>
  </si>
  <si>
    <t>PIK shareholder loan notes [Member]</t>
  </si>
  <si>
    <t>Long Term and Other Debt (Details 1) - USD ($) $ in Thousands</t>
  </si>
  <si>
    <t>Capital leases and hire purchase contract, 2017 (six months)</t>
  </si>
  <si>
    <t>Capital leases and hire purchase contract, 2018</t>
  </si>
  <si>
    <t>Capital leases and hire purchase contract, 2019</t>
  </si>
  <si>
    <t>Capital leases and hire purchase contract, 2020</t>
  </si>
  <si>
    <t>Capital leases and hire purchase contract, Total</t>
  </si>
  <si>
    <t>Total, 2017 (six months)</t>
  </si>
  <si>
    <t>Total, 2018</t>
  </si>
  <si>
    <t>Total, 2019</t>
  </si>
  <si>
    <t>Total, 2020</t>
  </si>
  <si>
    <t>Senior bank debt, 2017 (six months)</t>
  </si>
  <si>
    <t>[1]</t>
  </si>
  <si>
    <t>Senior bank debt, 2018</t>
  </si>
  <si>
    <t>Senior bank debt, 2019</t>
  </si>
  <si>
    <t>Senior bank debt, 2020</t>
  </si>
  <si>
    <t>Senior bank debt, Total</t>
  </si>
  <si>
    <t>This amount can be rolled over and is not due to be paid until 2019.</t>
  </si>
  <si>
    <t>Long Term and Other Debt (Details Narrative) - PIK Loan Notes [Member] - USD ($) $ in Thousands</t>
  </si>
  <si>
    <t>Dec. 23, 2016</t>
  </si>
  <si>
    <t>Notes payable</t>
  </si>
  <si>
    <t>Capital contribution</t>
  </si>
  <si>
    <t>Assets acquired and liabilities</t>
  </si>
  <si>
    <t>Proceeds from contributed capital</t>
  </si>
  <si>
    <t>Fair Value Measurements (Details) - Fair Value, Measurements, Recurring [Member] - USD ($) $ in Thousands</t>
  </si>
  <si>
    <t>Fair Value, Inputs, Level 2 [Member]</t>
  </si>
  <si>
    <t>Fair Value, Assets and Liabilities Measured on Recurring and Nonrecurring Basis [Line Items]</t>
  </si>
  <si>
    <t>Foreign exchange contract liabilities (included in other liabilities)</t>
  </si>
  <si>
    <t>Fair Value, Inputs, Level 3 [Member]</t>
  </si>
  <si>
    <t>Earnout Liability (Details) $ in Thousands</t>
  </si>
  <si>
    <t>Mar. 31, 2017USD ($)</t>
  </si>
  <si>
    <t>Fair Value, Liabilities Measured on Recurring Basis, Unobservable Input Reconciliation, Calculation [Roll Forward]</t>
  </si>
  <si>
    <t>Balance</t>
  </si>
  <si>
    <t>Initial value of earnout liability</t>
  </si>
  <si>
    <t>Foreign currency translation</t>
  </si>
  <si>
    <t>Earnout Liability (Details Narrative) $ / shares in Units, $ in Thousands</t>
  </si>
  <si>
    <t>Mar. 31, 2017USD ($)$ / sharesshares</t>
  </si>
  <si>
    <t>Earnout shares issuable | shares</t>
  </si>
  <si>
    <t>Earnout shares issuable value</t>
  </si>
  <si>
    <t>Earnout shares issuable value (in dollars per share) | $ / shares</t>
  </si>
  <si>
    <t>Description of earnout shares issuable</t>
  </si>
  <si>
    <t>If such EBITDA is equal to or greater than £15,000
($18,713), the Selling Group will receive an aggregate of 2,500,000 shares. If such EBITDA is less than £15,000 ($18,713),
the Selling Group will receive the number of shares equal to the product of (x) 2,500,000 and (y) a fraction, the numerator of
which is such EBITDA and the denominator of which is £15,000 ($18,713). For example, if the EBITDA achieved in such countries
for the period were £7,500 ($9,356), the Selling Group would receive 1,250,000 shares as the earn-out payment. By contrast,
if the EBITDA achieved in such countries for the period were £20,000 ($24,950), the Selling Group would receive 2,500,000
shares as the earn-out payment.</t>
  </si>
  <si>
    <t>Earnout consideration</t>
  </si>
  <si>
    <t>Derivative Liability (Details) - USD ($) $ in Thousands</t>
  </si>
  <si>
    <t>Fair Value, Net Derivative Asset (Liability) Measured on Recurring Basis, Unobservable Input Reconciliation [Roll Forward]</t>
  </si>
  <si>
    <t>Initial value of derivative liability</t>
  </si>
  <si>
    <t>Derivative Liability (Details Narrative) - Second Plan [Member] - Unvested Restricted Stock Units [Member]</t>
  </si>
  <si>
    <t>Mar. 31, 2017shares</t>
  </si>
  <si>
    <t>Maximum [Member]</t>
  </si>
  <si>
    <t>Fair Value, Net Derivative Asset (Liability) Measured on Recurring Basis, Unobservable Input Reconciliation [Line Items]</t>
  </si>
  <si>
    <t>Shares grants in period</t>
  </si>
  <si>
    <t>Minimum [Member]</t>
  </si>
  <si>
    <t>Stockholders' Equity (Details Narrative) - USD ($) $ / shares in Units, $ in Thousands</t>
  </si>
  <si>
    <t>1 Months Ended</t>
  </si>
  <si>
    <t>Dec. 29, 2016</t>
  </si>
  <si>
    <t>New shares issues value</t>
  </si>
  <si>
    <t>New shares issues</t>
  </si>
  <si>
    <t>Shares price (in dollars per share)</t>
  </si>
  <si>
    <t>Stock-Based Compensation (Details Narrative) - USD ($) $ / shares in Units, $ in Thousands</t>
  </si>
  <si>
    <t>Jan. 03, 2017</t>
  </si>
  <si>
    <t>Shares of non-vested restricted stock and RSUs outstanding</t>
  </si>
  <si>
    <t>Incentive Plan [Member]</t>
  </si>
  <si>
    <t>Number of shares authorized</t>
  </si>
  <si>
    <t>Number of shares available for grant</t>
  </si>
  <si>
    <t>Vesting period</t>
  </si>
  <si>
    <t>3 years</t>
  </si>
  <si>
    <t>Weighted average fair value of the common stock on the date of grant</t>
  </si>
  <si>
    <t>Incentive Plan [Member] | Board of Directors Chairman [Member]</t>
  </si>
  <si>
    <t>Incentive Plan [Member] | Chief Strategy Officer [Member]</t>
  </si>
  <si>
    <t>Incentive Plan [Member] | Executive Chairman/Chief Strategy Officer [Member]</t>
  </si>
  <si>
    <t>Restricted stock expense</t>
  </si>
  <si>
    <t>Aggregate grant date fair value</t>
  </si>
  <si>
    <t>Incentive Plan [Member] | Unvested Restricted Stock Units [Member]</t>
  </si>
  <si>
    <t>Number of shares issued in period</t>
  </si>
  <si>
    <t>Incentive Plan [Member] | Unvested Restricted Stock [Member]</t>
  </si>
  <si>
    <t>Accumulated Other Comprehensive Loss (Income) (Details) - USD ($) $ in Thousands</t>
  </si>
  <si>
    <t>Accumulated Other Comprehensive Income (Loss), Foreign Currency Translation Adjustment, Net of Tax [Roll Forward]</t>
  </si>
  <si>
    <t>Beginning balance</t>
  </si>
  <si>
    <t>Change during the period</t>
  </si>
  <si>
    <t>Ending balance</t>
  </si>
  <si>
    <t>Accumulated Other Comprehensive (Income) Loss, Defined Benefit Plan, After Tax [Roll Forward]</t>
  </si>
  <si>
    <t>Accumulated Other Comprehensive Income (Loss), Net of Tax [Roll Forward]</t>
  </si>
  <si>
    <t>Net Loss per Share (Details) - shares</t>
  </si>
  <si>
    <t>Antidilutive Securities Excluded from Computation of Earnings Per Share [Line Items]</t>
  </si>
  <si>
    <t>Number of antidilutive securities excluded from computation of earnings per share</t>
  </si>
  <si>
    <t>Stock Warrants [Member]</t>
  </si>
  <si>
    <t>Unvested Restricted Stock Units [Member]</t>
  </si>
  <si>
    <t>Unvested Restricted Stock [Member]</t>
  </si>
  <si>
    <t>Income Taxes (Details Narrative) - USD ($) $ in Thousands</t>
  </si>
  <si>
    <t>Income tax expense (benefit)</t>
  </si>
  <si>
    <t>Valuation allowance</t>
  </si>
  <si>
    <t>Effective income tax rate</t>
  </si>
  <si>
    <t>0.40%</t>
  </si>
  <si>
    <t>1.50%</t>
  </si>
  <si>
    <t>0.30%</t>
  </si>
  <si>
    <t>1.00%</t>
  </si>
  <si>
    <t>Related Parties (Details) - USD ($) $ in Thousands</t>
  </si>
  <si>
    <t>Related Party Transaction [Line Items]</t>
  </si>
  <si>
    <t>Selling, general and administrative expense</t>
  </si>
  <si>
    <t>Loxley Strategic Consulting Limited [Member]</t>
  </si>
  <si>
    <t>Openbet Retail Limited [Member]</t>
  </si>
  <si>
    <t>Commitments and Contingencies (Details Narrative) $ in Thousands</t>
  </si>
  <si>
    <t>Mar. 23, 2017GBP (£)</t>
  </si>
  <si>
    <t>Jan. 16, 2017USD ($)</t>
  </si>
  <si>
    <t>Dec. 22, 2015USD ($)</t>
  </si>
  <si>
    <t>Dec. 22, 2015GBP (£)</t>
  </si>
  <si>
    <t>Mar. 31, 2017USD ($)shares</t>
  </si>
  <si>
    <t>Jan. 03, 2017shares</t>
  </si>
  <si>
    <t>Gain Contingencies [Line Items]</t>
  </si>
  <si>
    <t>Loss contingency accrual provision | $</t>
  </si>
  <si>
    <t>Loss contingency damages sought value | $</t>
  </si>
  <si>
    <t>GBP</t>
  </si>
  <si>
    <t>Loss contingency damages sought value</t>
  </si>
  <si>
    <t>Number of shares available for grant | shares</t>
  </si>
  <si>
    <t>Employment Agreements [Member]</t>
  </si>
  <si>
    <t>Termination of employment term</t>
  </si>
  <si>
    <t>12 months</t>
  </si>
  <si>
    <t>Employment Agreements [Member] | Mr. A. Lorne Weil [Member]</t>
  </si>
  <si>
    <t>Annual base salary per year | $</t>
  </si>
  <si>
    <t>Employment Agreements [Member] | Mr. A. Lorne Weil [Member] | Incentive Plan [Member] | Unvested Restricted Stock [Member]</t>
  </si>
  <si>
    <t>Employment Agreements [Member] | Mr. Stewart Baker [Member] | GBP</t>
  </si>
  <si>
    <t>Annual base salary per year</t>
  </si>
  <si>
    <t>Annual car allowance</t>
  </si>
  <si>
    <t>Employment Agreements [Member] | Mr. Luke Alvarez [Member] | GBP</t>
  </si>
  <si>
    <t>Maximum annual bonus</t>
  </si>
  <si>
    <t>Annual fee per year</t>
  </si>
  <si>
    <t>Pension Plan (Details) - USD ($) $ in Thousands</t>
  </si>
  <si>
    <t>Components of net periodic benefit (benefit) cost:</t>
  </si>
  <si>
    <t>Service cost</t>
  </si>
  <si>
    <t>Interest cost</t>
  </si>
  <si>
    <t>Expected return on plan assets</t>
  </si>
  <si>
    <t>Net periodic (benefit) cost</t>
  </si>
  <si>
    <t>Pension Plan (Details Narrative) - USD ($) $ in Thousands</t>
  </si>
  <si>
    <t>12 Months Ended</t>
  </si>
  <si>
    <t>Sep. 30, 2017</t>
  </si>
  <si>
    <t>Defined Benefit Plan Disclosure [Line Items]</t>
  </si>
  <si>
    <t>Contributions by employer</t>
  </si>
  <si>
    <t>Scenario, Forecast [Member]</t>
  </si>
  <si>
    <t>Pension contributions</t>
  </si>
  <si>
    <t>Segment Reporting and Geographic Information (Details) - USD ($) $ in Thousands</t>
  </si>
  <si>
    <t>Segment operating income (loss) from continuing operations</t>
  </si>
  <si>
    <t>Net operating loss</t>
  </si>
  <si>
    <t>Revenue from major customers:</t>
  </si>
  <si>
    <t>Revenues</t>
  </si>
  <si>
    <t>Total goodwill</t>
  </si>
  <si>
    <t>Total capital expenditures</t>
  </si>
  <si>
    <t>Server Based Gaming [Member]</t>
  </si>
  <si>
    <t>Virtual Sports [Member]</t>
  </si>
  <si>
    <t>Corporate Functions [Member]</t>
  </si>
  <si>
    <t>Customer One [Member]</t>
  </si>
  <si>
    <t>Customer One [Member] | Server Based Gaming [Member]</t>
  </si>
  <si>
    <t>Customer One [Member] | Virtual Sports [Member]</t>
  </si>
  <si>
    <t>Customer One [Member] | Corporate Functions [Member]</t>
  </si>
  <si>
    <t>Customer Two [Member]</t>
  </si>
  <si>
    <t>Customer Two [Member] | Server Based Gaming [Member]</t>
  </si>
  <si>
    <t>Customer Two [Member] | Virtual Sports [Member]</t>
  </si>
  <si>
    <t>Customer Two [Member] | Corporate Functions [Member]</t>
  </si>
  <si>
    <t>Segment Reporting and Geographic Information (Details 1) - USD ($) $ in Thousands</t>
  </si>
  <si>
    <t>Revenues from External Customers and Long-Lived Assets [Line Items]</t>
  </si>
  <si>
    <t>UK [Member]</t>
  </si>
  <si>
    <t>Italy [Member]</t>
  </si>
  <si>
    <t>Rest of World [Member]</t>
  </si>
  <si>
    <t>Segment Reporting and Geographic Information (Details 2) - USD ($) $ in Thousands</t>
  </si>
  <si>
    <t>Long-Lived Asset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150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9</v>
      </c>
    </row>
    <row r="14" spans="1:3">
      <c r="A14" s="4" t="s">
        <v>22</v>
      </c>
      <c r="B14" s="4" t="s">
        <v>23</v>
      </c>
    </row>
    <row r="15" spans="1:3">
      <c r="A15" s="4" t="s">
        <v>24</v>
      </c>
      <c r="C15" s="5" t="n">
        <v>22419069</v>
      </c>
    </row>
    <row r="16" spans="1:3">
      <c r="A16" s="4" t="s">
        <v>25</v>
      </c>
      <c r="B16" s="6"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66</v>
      </c>
    </row>
    <row r="4" spans="1:2">
      <c r="A4" s="4" t="s">
        <v>133</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3345</v>
      </c>
      <c r="C3" s="7" t="n">
        <v>1486</v>
      </c>
    </row>
    <row r="4" spans="1:3">
      <c r="A4" s="4" t="s">
        <v>32</v>
      </c>
      <c r="B4" s="5" t="n">
        <v>21752</v>
      </c>
      <c r="C4" s="5" t="n">
        <v>16446</v>
      </c>
    </row>
    <row r="5" spans="1:3">
      <c r="A5" s="4" t="s">
        <v>33</v>
      </c>
      <c r="B5" s="5" t="n">
        <v>6702</v>
      </c>
      <c r="C5" s="5" t="n">
        <v>7684</v>
      </c>
    </row>
    <row r="6" spans="1:3">
      <c r="A6" s="4" t="s">
        <v>34</v>
      </c>
      <c r="B6" s="5" t="n">
        <v>18881</v>
      </c>
      <c r="C6" s="5" t="n">
        <v>19124</v>
      </c>
    </row>
    <row r="7" spans="1:3">
      <c r="A7" s="4" t="s">
        <v>35</v>
      </c>
      <c r="B7" s="5" t="n">
        <v>60680</v>
      </c>
      <c r="C7" s="5" t="n">
        <v>44740</v>
      </c>
    </row>
    <row r="8" spans="1:3">
      <c r="A8" s="4" t="s">
        <v>36</v>
      </c>
      <c r="B8" s="5" t="n">
        <v>44775</v>
      </c>
      <c r="C8" s="5" t="n">
        <v>49231</v>
      </c>
    </row>
    <row r="9" spans="1:3">
      <c r="A9" s="4" t="s">
        <v>37</v>
      </c>
      <c r="B9" s="5" t="n">
        <v>41100</v>
      </c>
      <c r="C9" s="5" t="n">
        <v>36960</v>
      </c>
    </row>
    <row r="10" spans="1:3">
      <c r="A10" s="4" t="s">
        <v>38</v>
      </c>
      <c r="B10" s="5" t="n">
        <v>10167</v>
      </c>
      <c r="C10" s="5" t="n">
        <v>12234</v>
      </c>
    </row>
    <row r="11" spans="1:3">
      <c r="A11" s="4" t="s">
        <v>39</v>
      </c>
      <c r="B11" s="5" t="n">
        <v>43829</v>
      </c>
      <c r="C11" s="5" t="n">
        <v>45705</v>
      </c>
    </row>
    <row r="12" spans="1:3">
      <c r="A12" s="4" t="s">
        <v>40</v>
      </c>
      <c r="B12" s="5" t="n">
        <v>980</v>
      </c>
      <c r="C12" s="5" t="n">
        <v>1000</v>
      </c>
    </row>
    <row r="13" spans="1:3">
      <c r="A13" s="4" t="s">
        <v>41</v>
      </c>
      <c r="B13" s="5" t="n">
        <v>201531</v>
      </c>
      <c r="C13" s="5" t="n">
        <v>189870</v>
      </c>
    </row>
    <row r="14" spans="1:3">
      <c r="A14" s="3" t="s">
        <v>42</v>
      </c>
    </row>
    <row r="15" spans="1:3">
      <c r="A15" s="4" t="s">
        <v>43</v>
      </c>
      <c r="B15" s="5" t="n">
        <v>12621</v>
      </c>
      <c r="C15" s="5" t="n">
        <v>13662</v>
      </c>
    </row>
    <row r="16" spans="1:3">
      <c r="A16" s="4" t="s">
        <v>44</v>
      </c>
      <c r="B16" s="5" t="n">
        <v>13148</v>
      </c>
      <c r="C16" s="5" t="n">
        <v>17478</v>
      </c>
    </row>
    <row r="17" spans="1:3">
      <c r="A17" s="4" t="s">
        <v>45</v>
      </c>
      <c r="B17" s="5" t="n">
        <v>2957</v>
      </c>
      <c r="C17" s="5" t="n">
        <v>4665</v>
      </c>
    </row>
    <row r="18" spans="1:3">
      <c r="A18" s="4" t="s">
        <v>46</v>
      </c>
      <c r="B18" s="5" t="n">
        <v>10247</v>
      </c>
      <c r="C18" s="5" t="n">
        <v>9593</v>
      </c>
    </row>
    <row r="19" spans="1:3">
      <c r="A19" s="4" t="s">
        <v>47</v>
      </c>
      <c r="B19" s="5" t="n">
        <v>3133</v>
      </c>
      <c r="C19" s="5" t="n">
        <v>3115</v>
      </c>
    </row>
    <row r="20" spans="1:3">
      <c r="A20" s="4" t="s">
        <v>48</v>
      </c>
      <c r="B20" s="5" t="n">
        <v>13723</v>
      </c>
      <c r="C20" s="5" t="n">
        <v>10082</v>
      </c>
    </row>
    <row r="21" spans="1:3">
      <c r="A21" s="4" t="s">
        <v>49</v>
      </c>
      <c r="B21" s="5" t="n">
        <v>484</v>
      </c>
      <c r="C21" s="5" t="n">
        <v>210</v>
      </c>
    </row>
    <row r="22" spans="1:3">
      <c r="A22" s="4" t="s">
        <v>50</v>
      </c>
      <c r="B22" s="5" t="n">
        <v>56313</v>
      </c>
      <c r="C22" s="5" t="n">
        <v>58805</v>
      </c>
    </row>
    <row r="23" spans="1:3">
      <c r="A23" s="4" t="s">
        <v>51</v>
      </c>
      <c r="B23" s="5" t="n">
        <v>103298</v>
      </c>
      <c r="C23" s="5" t="n">
        <v>402327</v>
      </c>
    </row>
    <row r="24" spans="1:3">
      <c r="A24" s="4" t="s">
        <v>52</v>
      </c>
      <c r="B24" s="5" t="n">
        <v>394</v>
      </c>
      <c r="C24" s="5" t="n">
        <v>165</v>
      </c>
    </row>
    <row r="25" spans="1:3">
      <c r="A25" s="4" t="s">
        <v>53</v>
      </c>
      <c r="B25" s="5" t="n">
        <v>10066</v>
      </c>
      <c r="C25" s="5" t="n">
        <v>12282</v>
      </c>
    </row>
    <row r="26" spans="1:3">
      <c r="A26" s="4" t="s">
        <v>54</v>
      </c>
      <c r="B26" s="5" t="n">
        <v>10478</v>
      </c>
      <c r="C26" s="4" t="s">
        <v>55</v>
      </c>
    </row>
    <row r="27" spans="1:3">
      <c r="A27" s="4" t="s">
        <v>56</v>
      </c>
      <c r="B27" s="5" t="n">
        <v>1136</v>
      </c>
      <c r="C27" s="4" t="s">
        <v>55</v>
      </c>
    </row>
    <row r="28" spans="1:3">
      <c r="A28" s="4" t="s">
        <v>57</v>
      </c>
      <c r="B28" s="5" t="n">
        <v>12774</v>
      </c>
      <c r="C28" s="5" t="n">
        <v>12362</v>
      </c>
    </row>
    <row r="29" spans="1:3">
      <c r="A29" s="4" t="s">
        <v>58</v>
      </c>
      <c r="B29" s="5" t="n">
        <v>194459</v>
      </c>
      <c r="C29" s="5" t="n">
        <v>485941</v>
      </c>
    </row>
    <row r="30" spans="1:3">
      <c r="A30" s="4" t="s">
        <v>59</v>
      </c>
      <c r="B30" s="4" t="s">
        <v>55</v>
      </c>
      <c r="C30" s="4" t="s">
        <v>55</v>
      </c>
    </row>
    <row r="31" spans="1:3">
      <c r="A31" s="3" t="s">
        <v>60</v>
      </c>
    </row>
    <row r="32" spans="1:3">
      <c r="A32" s="4" t="s">
        <v>61</v>
      </c>
      <c r="B32" s="4" t="s">
        <v>55</v>
      </c>
      <c r="C32" s="4" t="s">
        <v>55</v>
      </c>
    </row>
    <row r="33" spans="1:3">
      <c r="A33" s="4" t="s">
        <v>62</v>
      </c>
      <c r="B33" s="5" t="n">
        <v>2</v>
      </c>
      <c r="C33" s="5" t="n">
        <v>1</v>
      </c>
    </row>
    <row r="34" spans="1:3">
      <c r="A34" s="4" t="s">
        <v>63</v>
      </c>
      <c r="B34" s="5" t="n">
        <v>320248</v>
      </c>
      <c r="C34" s="5" t="n">
        <v>614</v>
      </c>
    </row>
    <row r="35" spans="1:3">
      <c r="A35" s="4" t="s">
        <v>64</v>
      </c>
      <c r="B35" s="5" t="n">
        <v>48116</v>
      </c>
      <c r="C35" s="5" t="n">
        <v>33105</v>
      </c>
    </row>
    <row r="36" spans="1:3">
      <c r="A36" s="4" t="s">
        <v>65</v>
      </c>
      <c r="B36" s="5" t="n">
        <v>-361294</v>
      </c>
      <c r="C36" s="5" t="n">
        <v>-329791</v>
      </c>
    </row>
    <row r="37" spans="1:3">
      <c r="A37" s="4" t="s">
        <v>66</v>
      </c>
      <c r="B37" s="5" t="n">
        <v>7072</v>
      </c>
      <c r="C37" s="5" t="n">
        <v>-296071</v>
      </c>
    </row>
    <row r="38" spans="1:3">
      <c r="A38" s="4" t="s">
        <v>67</v>
      </c>
      <c r="B38" s="7" t="n">
        <v>201531</v>
      </c>
      <c r="C38" s="7" t="n">
        <v>1898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29</v>
      </c>
    </row>
    <row r="2" spans="1:3">
      <c r="A2" s="3" t="s">
        <v>69</v>
      </c>
    </row>
    <row r="3" spans="1:3">
      <c r="A3" s="4" t="s">
        <v>70</v>
      </c>
      <c r="B3" s="8" t="n">
        <v>0.0001</v>
      </c>
      <c r="C3" s="8" t="n">
        <v>0.0001</v>
      </c>
    </row>
    <row r="4" spans="1:3">
      <c r="A4" s="4" t="s">
        <v>71</v>
      </c>
      <c r="B4" s="5" t="n">
        <v>1000000</v>
      </c>
      <c r="C4" s="5" t="n">
        <v>1000000</v>
      </c>
    </row>
    <row r="5" spans="1:3">
      <c r="A5" s="4" t="s">
        <v>72</v>
      </c>
      <c r="B5" s="5" t="n">
        <v>0</v>
      </c>
      <c r="C5" s="5" t="n">
        <v>0</v>
      </c>
    </row>
    <row r="6" spans="1:3">
      <c r="A6" s="4" t="s">
        <v>73</v>
      </c>
      <c r="B6" s="5" t="n">
        <v>0</v>
      </c>
      <c r="C6" s="5" t="n">
        <v>0</v>
      </c>
    </row>
    <row r="7" spans="1:3">
      <c r="A7" s="4" t="s">
        <v>74</v>
      </c>
      <c r="B7" s="8" t="n">
        <v>0.0001</v>
      </c>
      <c r="C7" s="8" t="n">
        <v>0.0001</v>
      </c>
    </row>
    <row r="8" spans="1:3">
      <c r="A8" s="4" t="s">
        <v>75</v>
      </c>
      <c r="B8" s="5" t="n">
        <v>49000000</v>
      </c>
      <c r="C8" s="5" t="n">
        <v>49000000</v>
      </c>
    </row>
    <row r="9" spans="1:3">
      <c r="A9" s="4" t="s">
        <v>76</v>
      </c>
      <c r="B9" s="5" t="n">
        <v>20363927</v>
      </c>
      <c r="C9" s="5" t="n">
        <v>11801369</v>
      </c>
    </row>
    <row r="10" spans="1:3">
      <c r="A10" s="4" t="s">
        <v>77</v>
      </c>
      <c r="B10" s="5" t="n">
        <v>20363927</v>
      </c>
      <c r="C10" s="5" t="n">
        <v>118013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5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5</v>
      </c>
      <c r="B1" s="2" t="s">
        <v>1</v>
      </c>
    </row>
    <row r="2" spans="1:2">
      <c r="B2" s="2" t="s">
        <v>2</v>
      </c>
    </row>
    <row r="3" spans="1:2">
      <c r="A3" s="3" t="s">
        <v>164</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166</v>
      </c>
    </row>
    <row r="4" spans="1:2">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3" t="s">
        <v>169</v>
      </c>
    </row>
    <row r="4" spans="1:2">
      <c r="A4" s="4" t="s">
        <v>252</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172</v>
      </c>
    </row>
    <row r="4" spans="1:2">
      <c r="A4" s="4" t="s">
        <v>255</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7</v>
      </c>
      <c r="B1" s="2" t="s">
        <v>1</v>
      </c>
    </row>
    <row r="2" spans="1:2">
      <c r="B2" s="2" t="s">
        <v>2</v>
      </c>
    </row>
    <row r="3" spans="1:2">
      <c r="A3" s="3" t="s">
        <v>175</v>
      </c>
    </row>
    <row r="4" spans="1:2">
      <c r="A4" s="4" t="s">
        <v>258</v>
      </c>
      <c r="B4"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178</v>
      </c>
    </row>
    <row r="4" spans="1:2">
      <c r="A4" s="4" t="s">
        <v>261</v>
      </c>
      <c r="B4" s="4" t="s">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181</v>
      </c>
    </row>
    <row r="4" spans="1:2">
      <c r="A4" s="4" t="s">
        <v>264</v>
      </c>
      <c r="B4" s="4" t="s">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6</v>
      </c>
      <c r="B1" s="2" t="s">
        <v>1</v>
      </c>
    </row>
    <row r="2" spans="1:2">
      <c r="B2" s="2" t="s">
        <v>2</v>
      </c>
    </row>
    <row r="3" spans="1:2">
      <c r="A3" s="3" t="s">
        <v>184</v>
      </c>
    </row>
    <row r="4" spans="1:2">
      <c r="A4" s="4" t="s">
        <v>267</v>
      </c>
      <c r="B4" s="4" t="s">
        <v>2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25396</v>
      </c>
      <c r="C4" s="7" t="n">
        <v>29151</v>
      </c>
      <c r="D4" s="7" t="n">
        <v>50640</v>
      </c>
      <c r="E4" s="7" t="n">
        <v>59223</v>
      </c>
    </row>
    <row r="5" spans="1:5">
      <c r="A5" s="4" t="s">
        <v>83</v>
      </c>
      <c r="B5" s="5" t="n">
        <v>2664</v>
      </c>
      <c r="C5" s="5" t="n">
        <v>1289</v>
      </c>
      <c r="D5" s="5" t="n">
        <v>4457</v>
      </c>
      <c r="E5" s="5" t="n">
        <v>2032</v>
      </c>
    </row>
    <row r="6" spans="1:5">
      <c r="A6" s="4" t="s">
        <v>84</v>
      </c>
      <c r="B6" s="5" t="n">
        <v>28060</v>
      </c>
      <c r="C6" s="5" t="n">
        <v>30440</v>
      </c>
      <c r="D6" s="5" t="n">
        <v>55097</v>
      </c>
      <c r="E6" s="5" t="n">
        <v>61255</v>
      </c>
    </row>
    <row r="7" spans="1:5">
      <c r="A7" s="3" t="s">
        <v>85</v>
      </c>
    </row>
    <row r="8" spans="1:5">
      <c r="A8" s="4" t="s">
        <v>86</v>
      </c>
      <c r="B8" s="5" t="n">
        <v>-3232</v>
      </c>
      <c r="C8" s="5" t="n">
        <v>-4125</v>
      </c>
      <c r="D8" s="5" t="n">
        <v>-6980</v>
      </c>
      <c r="E8" s="5" t="n">
        <v>-8492</v>
      </c>
    </row>
    <row r="9" spans="1:5">
      <c r="A9" s="4" t="s">
        <v>87</v>
      </c>
      <c r="B9" s="5" t="n">
        <v>-2451</v>
      </c>
      <c r="C9" s="5" t="n">
        <v>-503</v>
      </c>
      <c r="D9" s="5" t="n">
        <v>-3612</v>
      </c>
      <c r="E9" s="5" t="n">
        <v>-841</v>
      </c>
    </row>
    <row r="10" spans="1:5">
      <c r="A10" s="4" t="s">
        <v>88</v>
      </c>
      <c r="B10" s="5" t="n">
        <v>-14404</v>
      </c>
      <c r="C10" s="5" t="n">
        <v>-14595</v>
      </c>
      <c r="D10" s="5" t="n">
        <v>-28135</v>
      </c>
      <c r="E10" s="5" t="n">
        <v>-30771</v>
      </c>
    </row>
    <row r="11" spans="1:5">
      <c r="A11" s="4" t="s">
        <v>89</v>
      </c>
      <c r="B11" s="5" t="n">
        <v>-1291</v>
      </c>
      <c r="C11" s="4" t="s">
        <v>55</v>
      </c>
      <c r="D11" s="5" t="n">
        <v>-1327</v>
      </c>
      <c r="E11" s="4" t="s">
        <v>55</v>
      </c>
    </row>
    <row r="12" spans="1:5">
      <c r="A12" s="4" t="s">
        <v>90</v>
      </c>
      <c r="B12" s="5" t="n">
        <v>-813</v>
      </c>
      <c r="C12" s="5" t="n">
        <v>-389</v>
      </c>
      <c r="D12" s="5" t="n">
        <v>-11273</v>
      </c>
      <c r="E12" s="5" t="n">
        <v>-1667</v>
      </c>
    </row>
    <row r="13" spans="1:5">
      <c r="A13" s="4" t="s">
        <v>91</v>
      </c>
      <c r="B13" s="5" t="n">
        <v>-8004</v>
      </c>
      <c r="C13" s="5" t="n">
        <v>-9172</v>
      </c>
      <c r="D13" s="5" t="n">
        <v>-15172</v>
      </c>
      <c r="E13" s="5" t="n">
        <v>-18444</v>
      </c>
    </row>
    <row r="14" spans="1:5">
      <c r="A14" s="4" t="s">
        <v>92</v>
      </c>
      <c r="B14" s="5" t="n">
        <v>-2135</v>
      </c>
      <c r="C14" s="5" t="n">
        <v>1656</v>
      </c>
      <c r="D14" s="5" t="n">
        <v>-11402</v>
      </c>
      <c r="E14" s="5" t="n">
        <v>1040</v>
      </c>
    </row>
    <row r="15" spans="1:5">
      <c r="A15" s="3" t="s">
        <v>93</v>
      </c>
    </row>
    <row r="16" spans="1:5">
      <c r="A16" s="4" t="s">
        <v>94</v>
      </c>
      <c r="D16" s="5" t="n">
        <v>12</v>
      </c>
    </row>
    <row r="17" spans="1:5">
      <c r="A17" s="4" t="s">
        <v>95</v>
      </c>
      <c r="B17" s="5" t="n">
        <v>-4542</v>
      </c>
      <c r="C17" s="5" t="n">
        <v>-14905</v>
      </c>
      <c r="D17" s="5" t="n">
        <v>-18965</v>
      </c>
      <c r="E17" s="5" t="n">
        <v>-31012</v>
      </c>
    </row>
    <row r="18" spans="1:5">
      <c r="A18" s="4" t="s">
        <v>96</v>
      </c>
      <c r="B18" s="5" t="n">
        <v>-2155</v>
      </c>
      <c r="D18" s="5" t="n">
        <v>-879</v>
      </c>
      <c r="E18" s="4" t="s">
        <v>55</v>
      </c>
    </row>
    <row r="19" spans="1:5">
      <c r="A19" s="4" t="s">
        <v>97</v>
      </c>
      <c r="B19" s="5" t="n">
        <v>-203</v>
      </c>
      <c r="D19" s="5" t="n">
        <v>-79</v>
      </c>
    </row>
    <row r="20" spans="1:5">
      <c r="A20" s="4" t="s">
        <v>98</v>
      </c>
      <c r="B20" s="5" t="n">
        <v>-53</v>
      </c>
      <c r="C20" s="5" t="n">
        <v>-63</v>
      </c>
      <c r="D20" s="5" t="n">
        <v>-107</v>
      </c>
      <c r="E20" s="5" t="n">
        <v>-128</v>
      </c>
    </row>
    <row r="21" spans="1:5">
      <c r="A21" s="4" t="s">
        <v>99</v>
      </c>
      <c r="B21" s="5" t="n">
        <v>-6953</v>
      </c>
      <c r="C21" s="5" t="n">
        <v>-14968</v>
      </c>
      <c r="D21" s="5" t="n">
        <v>-20018</v>
      </c>
      <c r="E21" s="5" t="n">
        <v>-31140</v>
      </c>
    </row>
    <row r="22" spans="1:5">
      <c r="A22" s="4" t="s">
        <v>100</v>
      </c>
      <c r="B22" s="5" t="n">
        <v>-9088</v>
      </c>
      <c r="C22" s="5" t="n">
        <v>-13312</v>
      </c>
      <c r="D22" s="5" t="n">
        <v>-31420</v>
      </c>
      <c r="E22" s="5" t="n">
        <v>-30100</v>
      </c>
    </row>
    <row r="23" spans="1:5">
      <c r="A23" s="4" t="s">
        <v>101</v>
      </c>
      <c r="B23" s="5" t="n">
        <v>-32</v>
      </c>
      <c r="C23" s="5" t="n">
        <v>-203</v>
      </c>
      <c r="D23" s="5" t="n">
        <v>-83</v>
      </c>
      <c r="E23" s="5" t="n">
        <v>-289</v>
      </c>
    </row>
    <row r="24" spans="1:5">
      <c r="A24" s="4" t="s">
        <v>102</v>
      </c>
      <c r="B24" s="5" t="n">
        <v>-9120</v>
      </c>
      <c r="C24" s="5" t="n">
        <v>-13515</v>
      </c>
      <c r="D24" s="5" t="n">
        <v>-31503</v>
      </c>
      <c r="E24" s="5" t="n">
        <v>-30389</v>
      </c>
    </row>
    <row r="25" spans="1:5">
      <c r="A25" s="3" t="s">
        <v>103</v>
      </c>
    </row>
    <row r="26" spans="1:5">
      <c r="A26" s="4" t="s">
        <v>104</v>
      </c>
      <c r="B26" s="5" t="n">
        <v>649</v>
      </c>
      <c r="C26" s="5" t="n">
        <v>18706</v>
      </c>
      <c r="D26" s="5" t="n">
        <v>18134</v>
      </c>
      <c r="E26" s="5" t="n">
        <v>18408</v>
      </c>
    </row>
    <row r="27" spans="1:5">
      <c r="A27" s="4" t="s">
        <v>105</v>
      </c>
      <c r="B27" s="5" t="n">
        <v>-1867</v>
      </c>
      <c r="C27" s="5" t="n">
        <v>-2498</v>
      </c>
      <c r="D27" s="5" t="n">
        <v>-3123</v>
      </c>
      <c r="E27" s="5" t="n">
        <v>-3790</v>
      </c>
    </row>
    <row r="28" spans="1:5">
      <c r="A28" s="4" t="s">
        <v>106</v>
      </c>
      <c r="B28" s="5" t="n">
        <v>-1218</v>
      </c>
      <c r="C28" s="5" t="n">
        <v>16208</v>
      </c>
      <c r="D28" s="5" t="n">
        <v>15011</v>
      </c>
      <c r="E28" s="5" t="n">
        <v>14618</v>
      </c>
    </row>
    <row r="29" spans="1:5">
      <c r="A29" s="4" t="s">
        <v>107</v>
      </c>
      <c r="B29" s="7" t="n">
        <v>-10338</v>
      </c>
      <c r="C29" s="7" t="n">
        <v>2693</v>
      </c>
      <c r="D29" s="7" t="n">
        <v>-16492</v>
      </c>
      <c r="E29" s="7" t="n">
        <v>-15771</v>
      </c>
    </row>
    <row r="30" spans="1:5">
      <c r="A30" s="4" t="s">
        <v>108</v>
      </c>
      <c r="B30" s="9" t="n">
        <v>-0.45</v>
      </c>
      <c r="C30" s="9" t="n">
        <v>-1.15</v>
      </c>
      <c r="D30" s="9" t="n">
        <v>-1.94</v>
      </c>
      <c r="E30" s="9" t="n">
        <v>-2.61</v>
      </c>
    </row>
    <row r="31" spans="1:5">
      <c r="A31" s="4" t="s">
        <v>109</v>
      </c>
      <c r="B31" s="5" t="n">
        <v>20378002</v>
      </c>
      <c r="C31" s="5" t="n">
        <v>11801369</v>
      </c>
      <c r="D31" s="5" t="n">
        <v>16266916</v>
      </c>
      <c r="E31" s="5" t="n">
        <v>116480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187</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4</v>
      </c>
      <c r="B1" s="2" t="s">
        <v>1</v>
      </c>
    </row>
    <row r="2" spans="1:2">
      <c r="B2" s="2" t="s">
        <v>2</v>
      </c>
    </row>
    <row r="3" spans="1:2">
      <c r="A3" s="3" t="s">
        <v>190</v>
      </c>
    </row>
    <row r="4" spans="1:2">
      <c r="A4" s="4" t="s">
        <v>275</v>
      </c>
      <c r="B4" s="4" t="s">
        <v>2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3</v>
      </c>
    </row>
    <row r="4" spans="1:2">
      <c r="A4" s="4" t="s">
        <v>278</v>
      </c>
      <c r="B4" s="4" t="s">
        <v>2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6</v>
      </c>
    </row>
    <row r="4" spans="1:2">
      <c r="A4" s="4" t="s">
        <v>281</v>
      </c>
      <c r="B4" s="4" t="s">
        <v>2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3</v>
      </c>
      <c r="B1" s="2" t="s">
        <v>1</v>
      </c>
    </row>
    <row r="2" spans="1:2">
      <c r="B2" s="2" t="s">
        <v>2</v>
      </c>
    </row>
    <row r="3" spans="1:2">
      <c r="A3" s="3" t="s">
        <v>205</v>
      </c>
    </row>
    <row r="4" spans="1:2">
      <c r="A4" s="4" t="s">
        <v>284</v>
      </c>
      <c r="B4" s="4" t="s">
        <v>2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8</v>
      </c>
    </row>
    <row r="4" spans="1:2">
      <c r="A4" s="4" t="s">
        <v>287</v>
      </c>
      <c r="B4" s="4" t="s">
        <v>2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9</v>
      </c>
      <c r="B1" s="2" t="s">
        <v>1</v>
      </c>
    </row>
    <row r="2" spans="1:2">
      <c r="B2" s="2" t="s">
        <v>2</v>
      </c>
    </row>
    <row r="3" spans="1:2">
      <c r="A3" s="3" t="s">
        <v>214</v>
      </c>
    </row>
    <row r="4" spans="1:2">
      <c r="A4" s="4" t="s">
        <v>290</v>
      </c>
      <c r="B4" s="4" t="s">
        <v>2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v>
      </c>
    </row>
    <row r="3" spans="1:2">
      <c r="A3" s="3" t="s">
        <v>220</v>
      </c>
    </row>
    <row r="4" spans="1:2">
      <c r="A4" s="4" t="s">
        <v>293</v>
      </c>
      <c r="B4" s="4" t="s">
        <v>2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3</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300</v>
      </c>
      <c r="B1" s="2" t="s">
        <v>79</v>
      </c>
      <c r="D1" s="2" t="s">
        <v>1</v>
      </c>
      <c r="F1" s="2" t="s">
        <v>301</v>
      </c>
    </row>
    <row r="2" spans="1:7">
      <c r="B2" s="2" t="s">
        <v>2</v>
      </c>
      <c r="C2" s="2" t="s">
        <v>80</v>
      </c>
      <c r="D2" s="2" t="s">
        <v>2</v>
      </c>
      <c r="E2" s="2" t="s">
        <v>80</v>
      </c>
      <c r="F2" s="2" t="s">
        <v>29</v>
      </c>
      <c r="G2" s="2" t="s">
        <v>302</v>
      </c>
    </row>
    <row r="3" spans="1:7">
      <c r="A3" s="4" t="s">
        <v>303</v>
      </c>
      <c r="B3" s="7" t="n">
        <v>13345</v>
      </c>
      <c r="C3" s="7" t="n">
        <v>2763</v>
      </c>
      <c r="D3" s="7" t="n">
        <v>13345</v>
      </c>
      <c r="E3" s="7" t="n">
        <v>2763</v>
      </c>
      <c r="F3" s="7" t="n">
        <v>1486</v>
      </c>
      <c r="G3" s="7" t="n">
        <v>4060</v>
      </c>
    </row>
    <row r="4" spans="1:7">
      <c r="A4" s="4" t="s">
        <v>304</v>
      </c>
      <c r="D4" s="5" t="n">
        <v>4367</v>
      </c>
    </row>
    <row r="5" spans="1:7">
      <c r="A5" s="4" t="s">
        <v>102</v>
      </c>
      <c r="B5" s="7" t="n">
        <v>-9120</v>
      </c>
      <c r="C5" s="7" t="n">
        <v>-13515</v>
      </c>
      <c r="D5" s="7" t="n">
        <v>-31503</v>
      </c>
      <c r="E5" s="7" t="n">
        <v>-30389</v>
      </c>
    </row>
    <row r="6" spans="1:7">
      <c r="A6" s="4" t="s">
        <v>305</v>
      </c>
    </row>
    <row r="7" spans="1:7">
      <c r="A7" s="4" t="s">
        <v>306</v>
      </c>
      <c r="B7" s="4" t="s">
        <v>307</v>
      </c>
      <c r="C7" s="4" t="s">
        <v>308</v>
      </c>
      <c r="D7" s="4" t="s">
        <v>308</v>
      </c>
      <c r="E7" s="4" t="s">
        <v>309</v>
      </c>
    </row>
    <row r="8" spans="1:7">
      <c r="A8" s="4" t="s">
        <v>310</v>
      </c>
    </row>
    <row r="9" spans="1:7">
      <c r="A9" s="4" t="s">
        <v>306</v>
      </c>
      <c r="B9" s="4" t="s">
        <v>311</v>
      </c>
      <c r="C9" s="4" t="s">
        <v>312</v>
      </c>
      <c r="D9" s="4" t="s">
        <v>312</v>
      </c>
      <c r="E9" s="4" t="s">
        <v>313</v>
      </c>
    </row>
    <row r="10" spans="1:7">
      <c r="A10" s="4" t="s">
        <v>314</v>
      </c>
    </row>
    <row r="11" spans="1:7">
      <c r="A11" s="4" t="s">
        <v>306</v>
      </c>
      <c r="D11" s="4" t="s">
        <v>309</v>
      </c>
      <c r="F11" s="4" t="s">
        <v>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8"/>
    <col customWidth="1" max="5" min="5" width="29"/>
    <col customWidth="1" max="6" min="6" width="11"/>
  </cols>
  <sheetData>
    <row r="1" spans="1:6">
      <c r="A1" s="1" t="s">
        <v>110</v>
      </c>
      <c r="B1" s="2" t="s">
        <v>111</v>
      </c>
      <c r="C1" s="2" t="s">
        <v>112</v>
      </c>
      <c r="D1" s="2" t="s">
        <v>113</v>
      </c>
      <c r="E1" s="2" t="s">
        <v>114</v>
      </c>
      <c r="F1" s="2" t="s">
        <v>115</v>
      </c>
    </row>
    <row r="2" spans="1:6">
      <c r="A2" s="4" t="s">
        <v>116</v>
      </c>
      <c r="B2" s="7" t="n">
        <v>1</v>
      </c>
      <c r="C2" s="7" t="n">
        <v>614</v>
      </c>
      <c r="D2" s="7" t="n">
        <v>33105</v>
      </c>
      <c r="E2" s="7" t="n">
        <v>-329791</v>
      </c>
      <c r="F2" s="7" t="n">
        <v>-296071</v>
      </c>
    </row>
    <row r="3" spans="1:6">
      <c r="A3" s="4" t="s">
        <v>117</v>
      </c>
      <c r="B3" s="5" t="n">
        <v>11801369</v>
      </c>
      <c r="F3" s="5" t="n">
        <v>11801369</v>
      </c>
    </row>
    <row r="4" spans="1:6">
      <c r="A4" s="3" t="s">
        <v>118</v>
      </c>
    </row>
    <row r="5" spans="1:6">
      <c r="A5" s="4" t="s">
        <v>119</v>
      </c>
      <c r="B5" s="4" t="s">
        <v>55</v>
      </c>
      <c r="C5" s="4" t="s">
        <v>55</v>
      </c>
      <c r="D5" s="5" t="n">
        <v>18134</v>
      </c>
      <c r="E5" s="4" t="s">
        <v>55</v>
      </c>
      <c r="F5" s="7" t="n">
        <v>18134</v>
      </c>
    </row>
    <row r="6" spans="1:6">
      <c r="A6" s="4" t="s">
        <v>105</v>
      </c>
      <c r="B6" s="4" t="s">
        <v>55</v>
      </c>
      <c r="C6" s="4" t="s">
        <v>55</v>
      </c>
      <c r="D6" s="5" t="n">
        <v>-3123</v>
      </c>
      <c r="E6" s="4" t="s">
        <v>55</v>
      </c>
      <c r="F6" s="5" t="n">
        <v>-3123</v>
      </c>
    </row>
    <row r="7" spans="1:6">
      <c r="A7" s="4" t="s">
        <v>120</v>
      </c>
      <c r="B7" s="7" t="n">
        <v>1</v>
      </c>
      <c r="C7" s="5" t="n">
        <v>326237</v>
      </c>
      <c r="D7" s="4" t="s">
        <v>55</v>
      </c>
      <c r="E7" s="4" t="s">
        <v>55</v>
      </c>
      <c r="F7" s="5" t="n">
        <v>326238</v>
      </c>
    </row>
    <row r="8" spans="1:6">
      <c r="A8" s="4" t="s">
        <v>121</v>
      </c>
      <c r="B8" s="5" t="n">
        <v>8412097</v>
      </c>
    </row>
    <row r="9" spans="1:6">
      <c r="A9" s="4" t="s">
        <v>122</v>
      </c>
      <c r="B9" s="4" t="s">
        <v>55</v>
      </c>
      <c r="C9" s="5" t="n">
        <v>-9575</v>
      </c>
      <c r="D9" s="4" t="s">
        <v>55</v>
      </c>
      <c r="E9" s="4" t="s">
        <v>55</v>
      </c>
      <c r="F9" s="5" t="n">
        <v>-9575</v>
      </c>
    </row>
    <row r="10" spans="1:6">
      <c r="A10" s="4" t="s">
        <v>123</v>
      </c>
      <c r="B10" s="4" t="s">
        <v>55</v>
      </c>
      <c r="C10" s="5" t="n">
        <v>1645</v>
      </c>
      <c r="D10" s="4" t="s">
        <v>55</v>
      </c>
      <c r="E10" s="4" t="s">
        <v>55</v>
      </c>
      <c r="F10" s="5" t="n">
        <v>1645</v>
      </c>
    </row>
    <row r="11" spans="1:6">
      <c r="A11" s="4" t="s">
        <v>124</v>
      </c>
      <c r="B11" s="5" t="n">
        <v>164536</v>
      </c>
    </row>
    <row r="12" spans="1:6">
      <c r="A12" s="4" t="s">
        <v>89</v>
      </c>
      <c r="B12" s="4" t="s">
        <v>55</v>
      </c>
      <c r="C12" s="5" t="n">
        <v>1327</v>
      </c>
      <c r="D12" s="4" t="s">
        <v>55</v>
      </c>
      <c r="E12" s="4" t="s">
        <v>55</v>
      </c>
      <c r="F12" s="5" t="n">
        <v>1327</v>
      </c>
    </row>
    <row r="13" spans="1:6">
      <c r="A13" s="4" t="s">
        <v>102</v>
      </c>
      <c r="B13" s="4" t="s">
        <v>55</v>
      </c>
      <c r="C13" s="4" t="s">
        <v>55</v>
      </c>
      <c r="D13" s="4" t="s">
        <v>55</v>
      </c>
      <c r="E13" s="5" t="n">
        <v>-31503</v>
      </c>
      <c r="F13" s="5" t="n">
        <v>-31503</v>
      </c>
    </row>
    <row r="14" spans="1:6">
      <c r="A14" s="4" t="s">
        <v>125</v>
      </c>
      <c r="B14" s="7" t="n">
        <v>2</v>
      </c>
      <c r="C14" s="7" t="n">
        <v>320248</v>
      </c>
      <c r="D14" s="7" t="n">
        <v>48116</v>
      </c>
      <c r="E14" s="7" t="n">
        <v>-361294</v>
      </c>
      <c r="F14" s="7" t="n">
        <v>7072</v>
      </c>
    </row>
    <row r="15" spans="1:6">
      <c r="A15" s="4" t="s">
        <v>126</v>
      </c>
      <c r="B15" s="5" t="n">
        <v>20378002</v>
      </c>
      <c r="F15" s="5" t="n">
        <v>203639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1</v>
      </c>
    </row>
    <row r="2" spans="1:3">
      <c r="B2" s="2" t="s">
        <v>2</v>
      </c>
      <c r="C2" s="2" t="s">
        <v>29</v>
      </c>
    </row>
    <row r="3" spans="1:3">
      <c r="A3" s="3" t="s">
        <v>316</v>
      </c>
    </row>
    <row r="4" spans="1:3">
      <c r="A4" s="4" t="s">
        <v>317</v>
      </c>
      <c r="B4" s="5" t="n">
        <v>20363927</v>
      </c>
      <c r="C4" s="5" t="n">
        <v>11801369</v>
      </c>
    </row>
    <row r="5" spans="1:3">
      <c r="A5" s="4" t="s">
        <v>318</v>
      </c>
    </row>
    <row r="6" spans="1:3">
      <c r="A6" s="3" t="s">
        <v>316</v>
      </c>
    </row>
    <row r="7" spans="1:3">
      <c r="A7" s="4" t="s">
        <v>319</v>
      </c>
      <c r="B7" s="5" t="n">
        <v>11815435</v>
      </c>
    </row>
    <row r="8" spans="1:3">
      <c r="A8" s="4" t="s">
        <v>317</v>
      </c>
      <c r="B8" s="5" t="n">
        <v>20213466</v>
      </c>
    </row>
    <row r="9" spans="1:3">
      <c r="A9" s="4" t="s">
        <v>320</v>
      </c>
      <c r="B9" s="5" t="n">
        <v>9539615</v>
      </c>
    </row>
    <row r="10" spans="1:3">
      <c r="A10" s="4" t="s">
        <v>321</v>
      </c>
    </row>
    <row r="11" spans="1:3">
      <c r="A11" s="3" t="s">
        <v>316</v>
      </c>
    </row>
    <row r="12" spans="1:3">
      <c r="A12" s="4" t="s">
        <v>320</v>
      </c>
      <c r="B12" s="5" t="n">
        <v>9539615</v>
      </c>
    </row>
    <row r="13" spans="1:3">
      <c r="A13" s="4" t="s">
        <v>322</v>
      </c>
      <c r="B13" s="5" t="n">
        <v>19079230</v>
      </c>
    </row>
    <row r="14" spans="1:3">
      <c r="A14" s="4" t="s">
        <v>323</v>
      </c>
      <c r="B14" s="10" t="n">
        <v>0.5</v>
      </c>
    </row>
    <row r="15" spans="1:3">
      <c r="A15" s="4" t="s">
        <v>324</v>
      </c>
      <c r="B15" s="11" t="n">
        <v>11.5</v>
      </c>
    </row>
    <row r="16" spans="1:3">
      <c r="A16" s="4" t="s">
        <v>325</v>
      </c>
      <c r="B16" s="4" t="s">
        <v>326</v>
      </c>
    </row>
    <row r="17" spans="1:3">
      <c r="A17" s="4" t="s">
        <v>327</v>
      </c>
      <c r="B17" s="7" t="n">
        <v>24</v>
      </c>
    </row>
    <row r="18" spans="1:3">
      <c r="A18" s="4" t="s">
        <v>328</v>
      </c>
      <c r="B18" s="9" t="n">
        <v>0.01</v>
      </c>
    </row>
    <row r="19" spans="1:3">
      <c r="A19" s="4" t="s">
        <v>329</v>
      </c>
    </row>
    <row r="20" spans="1:3">
      <c r="A20" s="3" t="s">
        <v>316</v>
      </c>
    </row>
    <row r="21" spans="1:3">
      <c r="A21" s="4" t="s">
        <v>320</v>
      </c>
      <c r="B21" s="5" t="n">
        <v>8000000</v>
      </c>
    </row>
    <row r="22" spans="1:3">
      <c r="A22" s="4" t="s">
        <v>330</v>
      </c>
    </row>
    <row r="23" spans="1:3">
      <c r="A23" s="3" t="s">
        <v>316</v>
      </c>
    </row>
    <row r="24" spans="1:3">
      <c r="A24" s="4" t="s">
        <v>320</v>
      </c>
      <c r="B24" s="5" t="n">
        <v>110792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31</v>
      </c>
      <c r="B1" s="2" t="s">
        <v>2</v>
      </c>
      <c r="C1" s="2" t="s">
        <v>29</v>
      </c>
    </row>
    <row r="2" spans="1:3">
      <c r="A2" s="3" t="s">
        <v>164</v>
      </c>
    </row>
    <row r="3" spans="1:3">
      <c r="A3" s="4" t="s">
        <v>332</v>
      </c>
      <c r="B3" s="7" t="n">
        <v>22015</v>
      </c>
      <c r="C3" s="7" t="n">
        <v>16698</v>
      </c>
    </row>
    <row r="4" spans="1:3">
      <c r="A4" s="4" t="s">
        <v>333</v>
      </c>
      <c r="B4" s="5" t="n">
        <v>52</v>
      </c>
      <c r="C4" s="5" t="n">
        <v>88</v>
      </c>
    </row>
    <row r="5" spans="1:3">
      <c r="A5" s="4" t="s">
        <v>334</v>
      </c>
      <c r="B5" s="5" t="n">
        <v>-315</v>
      </c>
      <c r="C5" s="5" t="n">
        <v>-340</v>
      </c>
    </row>
    <row r="6" spans="1:3">
      <c r="A6" s="4" t="s">
        <v>335</v>
      </c>
      <c r="B6" s="7" t="n">
        <v>21752</v>
      </c>
      <c r="C6" s="7" t="n">
        <v>164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36</v>
      </c>
      <c r="B1" s="2" t="s">
        <v>2</v>
      </c>
      <c r="C1" s="2" t="s">
        <v>29</v>
      </c>
    </row>
    <row r="2" spans="1:3">
      <c r="A2" s="3" t="s">
        <v>166</v>
      </c>
    </row>
    <row r="3" spans="1:3">
      <c r="A3" s="4" t="s">
        <v>337</v>
      </c>
      <c r="B3" s="7" t="n">
        <v>4745</v>
      </c>
      <c r="C3" s="7" t="n">
        <v>6175</v>
      </c>
    </row>
    <row r="4" spans="1:3">
      <c r="A4" s="4" t="s">
        <v>338</v>
      </c>
      <c r="B4" s="5" t="n">
        <v>1957</v>
      </c>
      <c r="C4" s="5" t="n">
        <v>1509</v>
      </c>
    </row>
    <row r="5" spans="1:3">
      <c r="A5" s="4" t="s">
        <v>339</v>
      </c>
      <c r="B5" s="7" t="n">
        <v>6702</v>
      </c>
      <c r="C5" s="7" t="n">
        <v>76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40</v>
      </c>
      <c r="B1" s="2" t="s">
        <v>2</v>
      </c>
      <c r="C1" s="2" t="s">
        <v>29</v>
      </c>
    </row>
    <row r="2" spans="1:3">
      <c r="A2" s="3" t="s">
        <v>166</v>
      </c>
    </row>
    <row r="3" spans="1:3">
      <c r="A3" s="4" t="s">
        <v>341</v>
      </c>
      <c r="B3" s="7" t="n">
        <v>363</v>
      </c>
      <c r="C3" s="7" t="n">
        <v>4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42</v>
      </c>
      <c r="B1" s="2" t="s">
        <v>2</v>
      </c>
      <c r="C1" s="2" t="s">
        <v>29</v>
      </c>
    </row>
    <row r="2" spans="1:3">
      <c r="A2" s="3" t="s">
        <v>169</v>
      </c>
    </row>
    <row r="3" spans="1:3">
      <c r="A3" s="4" t="s">
        <v>343</v>
      </c>
      <c r="B3" s="7" t="n">
        <v>7940</v>
      </c>
      <c r="C3" s="7" t="n">
        <v>8678</v>
      </c>
    </row>
    <row r="4" spans="1:3">
      <c r="A4" s="4" t="s">
        <v>344</v>
      </c>
      <c r="B4" s="5" t="n">
        <v>10941</v>
      </c>
      <c r="C4" s="5" t="n">
        <v>10446</v>
      </c>
    </row>
    <row r="5" spans="1:3">
      <c r="A5" s="4" t="s">
        <v>345</v>
      </c>
      <c r="B5" s="7" t="n">
        <v>18881</v>
      </c>
      <c r="C5" s="7" t="n">
        <v>191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46</v>
      </c>
      <c r="B1" s="2" t="s">
        <v>2</v>
      </c>
      <c r="C1" s="2" t="s">
        <v>29</v>
      </c>
    </row>
    <row r="2" spans="1:3">
      <c r="A2" s="3" t="s">
        <v>347</v>
      </c>
    </row>
    <row r="3" spans="1:3">
      <c r="A3" s="4" t="s">
        <v>348</v>
      </c>
      <c r="B3" s="7" t="n">
        <v>111789</v>
      </c>
      <c r="C3" s="7" t="n">
        <v>114993</v>
      </c>
    </row>
    <row r="4" spans="1:3">
      <c r="A4" s="4" t="s">
        <v>349</v>
      </c>
      <c r="B4" s="5" t="n">
        <v>-67014</v>
      </c>
      <c r="C4" s="5" t="n">
        <v>-65762</v>
      </c>
    </row>
    <row r="5" spans="1:3">
      <c r="A5" s="4" t="s">
        <v>350</v>
      </c>
      <c r="B5" s="5" t="n">
        <v>44775</v>
      </c>
      <c r="C5" s="5" t="n">
        <v>49231</v>
      </c>
    </row>
    <row r="6" spans="1:3">
      <c r="A6" s="4" t="s">
        <v>351</v>
      </c>
    </row>
    <row r="7" spans="1:3">
      <c r="A7" s="3" t="s">
        <v>347</v>
      </c>
    </row>
    <row r="8" spans="1:3">
      <c r="A8" s="4" t="s">
        <v>348</v>
      </c>
      <c r="B8" s="5" t="n">
        <v>7628</v>
      </c>
      <c r="C8" s="5" t="n">
        <v>7242</v>
      </c>
    </row>
    <row r="9" spans="1:3">
      <c r="A9" s="4" t="s">
        <v>352</v>
      </c>
    </row>
    <row r="10" spans="1:3">
      <c r="A10" s="3" t="s">
        <v>347</v>
      </c>
    </row>
    <row r="11" spans="1:3">
      <c r="A11" s="4" t="s">
        <v>348</v>
      </c>
      <c r="B11" s="5" t="n">
        <v>345</v>
      </c>
      <c r="C11" s="5" t="n">
        <v>360</v>
      </c>
    </row>
    <row r="12" spans="1:3">
      <c r="A12" s="4" t="s">
        <v>353</v>
      </c>
    </row>
    <row r="13" spans="1:3">
      <c r="A13" s="3" t="s">
        <v>347</v>
      </c>
    </row>
    <row r="14" spans="1:3">
      <c r="A14" s="4" t="s">
        <v>348</v>
      </c>
      <c r="B14" s="5" t="n">
        <v>100249</v>
      </c>
      <c r="C14" s="5" t="n">
        <v>104176</v>
      </c>
    </row>
    <row r="15" spans="1:3">
      <c r="A15" s="4" t="s">
        <v>354</v>
      </c>
    </row>
    <row r="16" spans="1:3">
      <c r="A16" s="3" t="s">
        <v>347</v>
      </c>
    </row>
    <row r="17" spans="1:3">
      <c r="A17" s="4" t="s">
        <v>348</v>
      </c>
      <c r="B17" s="7" t="n">
        <v>3567</v>
      </c>
      <c r="C17" s="7" t="n">
        <v>32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55</v>
      </c>
      <c r="B1" s="2" t="s">
        <v>79</v>
      </c>
      <c r="D1" s="2" t="s">
        <v>1</v>
      </c>
    </row>
    <row r="2" spans="1:5">
      <c r="B2" s="2" t="s">
        <v>2</v>
      </c>
      <c r="C2" s="2" t="s">
        <v>80</v>
      </c>
      <c r="D2" s="2" t="s">
        <v>2</v>
      </c>
      <c r="E2" s="2" t="s">
        <v>80</v>
      </c>
    </row>
    <row r="3" spans="1:5">
      <c r="A3" s="3" t="s">
        <v>172</v>
      </c>
    </row>
    <row r="4" spans="1:5">
      <c r="A4" s="4" t="s">
        <v>356</v>
      </c>
      <c r="B4" s="7" t="n">
        <v>4519</v>
      </c>
      <c r="C4" s="7" t="n">
        <v>5789</v>
      </c>
      <c r="D4" s="7" t="n">
        <v>9157</v>
      </c>
      <c r="E4" s="7" t="n">
        <v>1207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57</v>
      </c>
      <c r="B1" s="2" t="s">
        <v>2</v>
      </c>
      <c r="C1" s="2" t="s">
        <v>29</v>
      </c>
    </row>
    <row r="2" spans="1:3">
      <c r="A2" s="3" t="s">
        <v>175</v>
      </c>
    </row>
    <row r="3" spans="1:3">
      <c r="A3" s="4" t="s">
        <v>358</v>
      </c>
      <c r="B3" s="7" t="n">
        <v>74659</v>
      </c>
      <c r="C3" s="7" t="n">
        <v>67289</v>
      </c>
    </row>
    <row r="4" spans="1:3">
      <c r="A4" s="4" t="s">
        <v>359</v>
      </c>
      <c r="B4" s="5" t="n">
        <v>-33559</v>
      </c>
      <c r="C4" s="5" t="n">
        <v>-30329</v>
      </c>
    </row>
    <row r="5" spans="1:3">
      <c r="A5" s="4" t="s">
        <v>37</v>
      </c>
      <c r="B5" s="7" t="n">
        <v>41100</v>
      </c>
      <c r="C5" s="7" t="n">
        <v>369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7"/>
    <col customWidth="1" max="2" min="2" width="25"/>
    <col customWidth="1" max="3" min="3" width="25"/>
    <col customWidth="1" max="4" min="4" width="25"/>
    <col customWidth="1" max="5" min="5" width="25"/>
    <col customWidth="1" max="6" min="6" width="14"/>
  </cols>
  <sheetData>
    <row r="1" spans="1:6">
      <c r="A1" s="1" t="s">
        <v>360</v>
      </c>
      <c r="B1" s="2" t="s">
        <v>79</v>
      </c>
      <c r="D1" s="2" t="s">
        <v>1</v>
      </c>
    </row>
    <row r="2" spans="1:6">
      <c r="B2" s="2" t="s">
        <v>2</v>
      </c>
      <c r="C2" s="2" t="s">
        <v>80</v>
      </c>
      <c r="D2" s="2" t="s">
        <v>2</v>
      </c>
      <c r="E2" s="2" t="s">
        <v>80</v>
      </c>
      <c r="F2" s="2" t="s">
        <v>29</v>
      </c>
    </row>
    <row r="3" spans="1:6">
      <c r="A3" s="4" t="s">
        <v>358</v>
      </c>
      <c r="B3" s="7" t="n">
        <v>41100</v>
      </c>
      <c r="D3" s="7" t="n">
        <v>41100</v>
      </c>
      <c r="F3" s="7" t="n">
        <v>36960</v>
      </c>
    </row>
    <row r="4" spans="1:6">
      <c r="A4" s="4" t="s">
        <v>361</v>
      </c>
      <c r="B4" s="5" t="n">
        <v>2444</v>
      </c>
      <c r="C4" s="7" t="n">
        <v>2463</v>
      </c>
      <c r="D4" s="5" t="n">
        <v>4193</v>
      </c>
      <c r="E4" s="7" t="n">
        <v>4492</v>
      </c>
    </row>
    <row r="5" spans="1:6">
      <c r="A5" s="4" t="s">
        <v>362</v>
      </c>
      <c r="B5" s="7" t="n">
        <v>263</v>
      </c>
      <c r="D5" s="7" t="n">
        <v>263</v>
      </c>
    </row>
    <row r="6" spans="1:6">
      <c r="A6" s="4" t="s">
        <v>363</v>
      </c>
      <c r="B6" s="4" t="s">
        <v>364</v>
      </c>
      <c r="C6" s="4" t="s">
        <v>364</v>
      </c>
      <c r="D6" s="4" t="s">
        <v>364</v>
      </c>
      <c r="E6" s="4" t="s">
        <v>364</v>
      </c>
    </row>
    <row r="7" spans="1:6">
      <c r="A7" s="4" t="s">
        <v>365</v>
      </c>
      <c r="B7" s="7" t="n">
        <v>5976</v>
      </c>
      <c r="D7" s="7" t="n">
        <v>5976</v>
      </c>
    </row>
    <row r="8" spans="1:6">
      <c r="A8" s="4" t="s">
        <v>366</v>
      </c>
      <c r="B8" s="5" t="n">
        <v>12971</v>
      </c>
      <c r="D8" s="5" t="n">
        <v>12971</v>
      </c>
    </row>
    <row r="9" spans="1:6">
      <c r="A9" s="4" t="s">
        <v>367</v>
      </c>
      <c r="B9" s="5" t="n">
        <v>11147</v>
      </c>
      <c r="D9" s="5" t="n">
        <v>11147</v>
      </c>
    </row>
    <row r="10" spans="1:6">
      <c r="A10" s="4" t="s">
        <v>368</v>
      </c>
      <c r="B10" s="5" t="n">
        <v>6808</v>
      </c>
      <c r="D10" s="5" t="n">
        <v>6808</v>
      </c>
    </row>
    <row r="11" spans="1:6">
      <c r="A11" s="4" t="s">
        <v>369</v>
      </c>
      <c r="B11" s="5" t="n">
        <v>3286</v>
      </c>
      <c r="D11" s="5" t="n">
        <v>3286</v>
      </c>
    </row>
    <row r="12" spans="1:6">
      <c r="A12" s="4" t="s">
        <v>370</v>
      </c>
      <c r="B12" s="5" t="n">
        <v>912</v>
      </c>
      <c r="D12" s="5" t="n">
        <v>912</v>
      </c>
    </row>
    <row r="13" spans="1:6">
      <c r="A13" s="4" t="s">
        <v>371</v>
      </c>
    </row>
    <row r="14" spans="1:6">
      <c r="A14" s="4" t="s">
        <v>358</v>
      </c>
      <c r="B14" s="5" t="n">
        <v>5158</v>
      </c>
      <c r="D14" s="5" t="n">
        <v>5158</v>
      </c>
    </row>
    <row r="15" spans="1:6">
      <c r="A15" s="4" t="s">
        <v>372</v>
      </c>
    </row>
    <row r="16" spans="1:6">
      <c r="A16" s="4" t="s">
        <v>358</v>
      </c>
      <c r="B16" s="7" t="n">
        <v>2385</v>
      </c>
      <c r="D16" s="7" t="n">
        <v>2385</v>
      </c>
      <c r="F16" s="7" t="n">
        <v>179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73</v>
      </c>
      <c r="B1" s="2" t="s">
        <v>2</v>
      </c>
      <c r="C1" s="2" t="s">
        <v>29</v>
      </c>
    </row>
    <row r="2" spans="1:3">
      <c r="A2" s="4" t="s">
        <v>374</v>
      </c>
      <c r="B2" s="7" t="n">
        <v>31287</v>
      </c>
      <c r="C2" s="7" t="n">
        <v>32627</v>
      </c>
    </row>
    <row r="3" spans="1:3">
      <c r="A3" s="4" t="s">
        <v>359</v>
      </c>
      <c r="B3" s="5" t="n">
        <v>-21120</v>
      </c>
      <c r="C3" s="5" t="n">
        <v>-20393</v>
      </c>
    </row>
    <row r="4" spans="1:3">
      <c r="A4" s="4" t="s">
        <v>375</v>
      </c>
      <c r="B4" s="5" t="n">
        <v>10167</v>
      </c>
      <c r="C4" s="5" t="n">
        <v>12234</v>
      </c>
    </row>
    <row r="5" spans="1:3">
      <c r="A5" s="4" t="s">
        <v>376</v>
      </c>
    </row>
    <row r="6" spans="1:3">
      <c r="A6" s="4" t="s">
        <v>374</v>
      </c>
      <c r="B6" s="5" t="n">
        <v>14417</v>
      </c>
      <c r="C6" s="5" t="n">
        <v>15035</v>
      </c>
    </row>
    <row r="7" spans="1:3">
      <c r="A7" s="4" t="s">
        <v>377</v>
      </c>
    </row>
    <row r="8" spans="1:3">
      <c r="A8" s="4" t="s">
        <v>374</v>
      </c>
      <c r="B8" s="7" t="n">
        <v>16870</v>
      </c>
      <c r="C8" s="7" t="n">
        <v>175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80</v>
      </c>
    </row>
    <row r="3" spans="1:3">
      <c r="A3" s="3" t="s">
        <v>128</v>
      </c>
    </row>
    <row r="4" spans="1:3">
      <c r="A4" s="4" t="s">
        <v>102</v>
      </c>
      <c r="B4" s="7" t="n">
        <v>-31503</v>
      </c>
      <c r="C4" s="7" t="n">
        <v>-30389</v>
      </c>
    </row>
    <row r="5" spans="1:3">
      <c r="A5" s="3" t="s">
        <v>129</v>
      </c>
    </row>
    <row r="6" spans="1:3">
      <c r="A6" s="4" t="s">
        <v>91</v>
      </c>
      <c r="B6" s="5" t="n">
        <v>15172</v>
      </c>
      <c r="C6" s="5" t="n">
        <v>18444</v>
      </c>
    </row>
    <row r="7" spans="1:3">
      <c r="A7" s="4" t="s">
        <v>89</v>
      </c>
      <c r="B7" s="5" t="n">
        <v>1327</v>
      </c>
      <c r="C7" s="4" t="s">
        <v>55</v>
      </c>
    </row>
    <row r="8" spans="1:3">
      <c r="A8" s="4" t="s">
        <v>97</v>
      </c>
      <c r="B8" s="5" t="n">
        <v>79</v>
      </c>
    </row>
    <row r="9" spans="1:3">
      <c r="A9" s="4" t="s">
        <v>96</v>
      </c>
      <c r="B9" s="5" t="n">
        <v>879</v>
      </c>
      <c r="C9" s="4" t="s">
        <v>55</v>
      </c>
    </row>
    <row r="10" spans="1:3">
      <c r="A10" s="4" t="s">
        <v>130</v>
      </c>
      <c r="B10" s="5" t="n">
        <v>9762</v>
      </c>
      <c r="C10" s="5" t="n">
        <v>21578</v>
      </c>
    </row>
    <row r="11" spans="1:3">
      <c r="A11" s="3" t="s">
        <v>131</v>
      </c>
    </row>
    <row r="12" spans="1:3">
      <c r="A12" s="4" t="s">
        <v>132</v>
      </c>
      <c r="B12" s="5" t="n">
        <v>-5865</v>
      </c>
      <c r="C12" s="5" t="n">
        <v>-4684</v>
      </c>
    </row>
    <row r="13" spans="1:3">
      <c r="A13" s="4" t="s">
        <v>133</v>
      </c>
      <c r="B13" s="5" t="n">
        <v>679</v>
      </c>
      <c r="C13" s="5" t="n">
        <v>-575</v>
      </c>
    </row>
    <row r="14" spans="1:3">
      <c r="A14" s="4" t="s">
        <v>134</v>
      </c>
      <c r="B14" s="5" t="n">
        <v>-432</v>
      </c>
      <c r="C14" s="5" t="n">
        <v>5651</v>
      </c>
    </row>
    <row r="15" spans="1:3">
      <c r="A15" s="4" t="s">
        <v>45</v>
      </c>
      <c r="B15" s="5" t="n">
        <v>-1474</v>
      </c>
      <c r="C15" s="5" t="n">
        <v>-361</v>
      </c>
    </row>
    <row r="16" spans="1:3">
      <c r="A16" s="4" t="s">
        <v>43</v>
      </c>
      <c r="B16" s="5" t="n">
        <v>2363</v>
      </c>
      <c r="C16" s="5" t="n">
        <v>3973</v>
      </c>
    </row>
    <row r="17" spans="1:3">
      <c r="A17" s="4" t="s">
        <v>47</v>
      </c>
      <c r="B17" s="5" t="n">
        <v>-11</v>
      </c>
      <c r="C17" s="5" t="n">
        <v>-226</v>
      </c>
    </row>
    <row r="18" spans="1:3">
      <c r="A18" s="4" t="s">
        <v>135</v>
      </c>
      <c r="B18" s="5" t="n">
        <v>-486</v>
      </c>
      <c r="C18" s="5" t="n">
        <v>-2895</v>
      </c>
    </row>
    <row r="19" spans="1:3">
      <c r="A19" s="4" t="s">
        <v>44</v>
      </c>
      <c r="B19" s="5" t="n">
        <v>-1295</v>
      </c>
      <c r="C19" s="5" t="n">
        <v>-2476</v>
      </c>
    </row>
    <row r="20" spans="1:3">
      <c r="A20" s="4" t="s">
        <v>57</v>
      </c>
      <c r="B20" s="5" t="n">
        <v>-1496</v>
      </c>
      <c r="C20" s="5" t="n">
        <v>-2919</v>
      </c>
    </row>
    <row r="21" spans="1:3">
      <c r="A21" s="4" t="s">
        <v>136</v>
      </c>
      <c r="B21" s="5" t="n">
        <v>-12301</v>
      </c>
      <c r="C21" s="5" t="n">
        <v>5121</v>
      </c>
    </row>
    <row r="22" spans="1:3">
      <c r="A22" s="3" t="s">
        <v>137</v>
      </c>
    </row>
    <row r="23" spans="1:3">
      <c r="A23" s="4" t="s">
        <v>138</v>
      </c>
      <c r="B23" s="5" t="n">
        <v>-9092</v>
      </c>
      <c r="C23" s="5" t="n">
        <v>-8697</v>
      </c>
    </row>
    <row r="24" spans="1:3">
      <c r="A24" s="4" t="s">
        <v>139</v>
      </c>
      <c r="B24" s="5" t="n">
        <v>-11248</v>
      </c>
      <c r="C24" s="5" t="n">
        <v>-10258</v>
      </c>
    </row>
    <row r="25" spans="1:3">
      <c r="A25" s="4" t="s">
        <v>140</v>
      </c>
      <c r="B25" s="5" t="n">
        <v>-20340</v>
      </c>
      <c r="C25" s="5" t="n">
        <v>-18955</v>
      </c>
    </row>
    <row r="26" spans="1:3">
      <c r="A26" s="3" t="s">
        <v>141</v>
      </c>
    </row>
    <row r="27" spans="1:3">
      <c r="A27" s="4" t="s">
        <v>142</v>
      </c>
      <c r="B27" s="5" t="n">
        <v>4039</v>
      </c>
      <c r="C27" s="5" t="n">
        <v>12737</v>
      </c>
    </row>
    <row r="28" spans="1:3">
      <c r="A28" s="4" t="s">
        <v>143</v>
      </c>
      <c r="B28" s="5" t="n">
        <v>517</v>
      </c>
      <c r="C28" s="5" t="n">
        <v>-75</v>
      </c>
    </row>
    <row r="29" spans="1:3">
      <c r="A29" s="4" t="s">
        <v>144</v>
      </c>
      <c r="B29" s="5" t="n">
        <v>36664</v>
      </c>
      <c r="C29" s="4" t="s">
        <v>55</v>
      </c>
    </row>
    <row r="30" spans="1:3">
      <c r="A30" s="4" t="s">
        <v>145</v>
      </c>
      <c r="B30" s="5" t="n">
        <v>1645</v>
      </c>
      <c r="C30" s="4" t="s">
        <v>55</v>
      </c>
    </row>
    <row r="31" spans="1:3">
      <c r="A31" s="4" t="s">
        <v>146</v>
      </c>
      <c r="B31" s="4" t="s">
        <v>55</v>
      </c>
      <c r="C31" s="4" t="s">
        <v>55</v>
      </c>
    </row>
    <row r="32" spans="1:3">
      <c r="A32" s="4" t="s">
        <v>147</v>
      </c>
      <c r="B32" s="5" t="n">
        <v>42865</v>
      </c>
      <c r="C32" s="5" t="n">
        <v>12662</v>
      </c>
    </row>
    <row r="33" spans="1:3">
      <c r="A33" s="4" t="s">
        <v>148</v>
      </c>
      <c r="B33" s="5" t="n">
        <v>1635</v>
      </c>
      <c r="C33" s="5" t="n">
        <v>-125</v>
      </c>
    </row>
    <row r="34" spans="1:3">
      <c r="A34" s="4" t="s">
        <v>149</v>
      </c>
      <c r="B34" s="5" t="n">
        <v>11859</v>
      </c>
      <c r="C34" s="5" t="n">
        <v>-1297</v>
      </c>
    </row>
    <row r="35" spans="1:3">
      <c r="A35" s="4" t="s">
        <v>150</v>
      </c>
      <c r="B35" s="5" t="n">
        <v>1486</v>
      </c>
      <c r="C35" s="5" t="n">
        <v>4060</v>
      </c>
    </row>
    <row r="36" spans="1:3">
      <c r="A36" s="4" t="s">
        <v>151</v>
      </c>
      <c r="B36" s="5" t="n">
        <v>13345</v>
      </c>
      <c r="C36" s="5" t="n">
        <v>2763</v>
      </c>
    </row>
    <row r="37" spans="1:3">
      <c r="A37" s="3" t="s">
        <v>152</v>
      </c>
    </row>
    <row r="38" spans="1:3">
      <c r="A38" s="4" t="s">
        <v>153</v>
      </c>
      <c r="B38" s="5" t="n">
        <v>5604</v>
      </c>
      <c r="C38" s="5" t="n">
        <v>6418</v>
      </c>
    </row>
    <row r="39" spans="1:3">
      <c r="A39" s="4" t="s">
        <v>154</v>
      </c>
      <c r="B39" s="5" t="n">
        <v>47</v>
      </c>
      <c r="C39" s="7" t="n">
        <v>9</v>
      </c>
    </row>
    <row r="40" spans="1:3">
      <c r="A40" s="3" t="s">
        <v>155</v>
      </c>
    </row>
    <row r="41" spans="1:3">
      <c r="A41" s="4" t="s">
        <v>156</v>
      </c>
      <c r="B41" s="7" t="n">
        <v>17499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78</v>
      </c>
      <c r="B1" s="2" t="s">
        <v>79</v>
      </c>
      <c r="D1" s="2" t="s">
        <v>1</v>
      </c>
    </row>
    <row r="2" spans="1:5">
      <c r="B2" s="2" t="s">
        <v>2</v>
      </c>
      <c r="C2" s="2" t="s">
        <v>80</v>
      </c>
      <c r="D2" s="2" t="s">
        <v>2</v>
      </c>
      <c r="E2" s="2" t="s">
        <v>80</v>
      </c>
    </row>
    <row r="3" spans="1:5">
      <c r="A3" s="3" t="s">
        <v>178</v>
      </c>
    </row>
    <row r="4" spans="1:5">
      <c r="A4" s="4" t="s">
        <v>379</v>
      </c>
      <c r="B4" s="7" t="n">
        <v>777</v>
      </c>
      <c r="C4" s="7" t="n">
        <v>920</v>
      </c>
      <c r="D4" s="7" t="n">
        <v>1558</v>
      </c>
      <c r="E4" s="7" t="n">
        <v>1879</v>
      </c>
    </row>
    <row r="5" spans="1:5">
      <c r="A5" s="4" t="s">
        <v>380</v>
      </c>
      <c r="D5" s="4" t="s">
        <v>381</v>
      </c>
    </row>
    <row r="6" spans="1:5">
      <c r="A6" s="4" t="s">
        <v>365</v>
      </c>
      <c r="B6" s="5" t="n">
        <v>1566</v>
      </c>
      <c r="D6" s="7" t="n">
        <v>1566</v>
      </c>
    </row>
    <row r="7" spans="1:5">
      <c r="A7" s="4" t="s">
        <v>366</v>
      </c>
      <c r="B7" s="5" t="n">
        <v>3132</v>
      </c>
      <c r="D7" s="5" t="n">
        <v>3132</v>
      </c>
    </row>
    <row r="8" spans="1:5">
      <c r="A8" s="4" t="s">
        <v>367</v>
      </c>
      <c r="B8" s="5" t="n">
        <v>3132</v>
      </c>
      <c r="D8" s="5" t="n">
        <v>3132</v>
      </c>
    </row>
    <row r="9" spans="1:5">
      <c r="A9" s="4" t="s">
        <v>368</v>
      </c>
      <c r="B9" s="7" t="n">
        <v>2337</v>
      </c>
      <c r="D9" s="7" t="n">
        <v>233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82</v>
      </c>
      <c r="B1" s="2" t="s">
        <v>2</v>
      </c>
      <c r="C1" s="2" t="s">
        <v>29</v>
      </c>
    </row>
    <row r="2" spans="1:3">
      <c r="A2" s="3" t="s">
        <v>181</v>
      </c>
    </row>
    <row r="3" spans="1:3">
      <c r="A3" s="4" t="s">
        <v>383</v>
      </c>
      <c r="B3" s="7" t="n">
        <v>2781</v>
      </c>
      <c r="C3" s="7" t="n">
        <v>2679</v>
      </c>
    </row>
    <row r="4" spans="1:3">
      <c r="A4" s="4" t="s">
        <v>384</v>
      </c>
      <c r="B4" s="5" t="n">
        <v>573</v>
      </c>
      <c r="C4" s="5" t="n">
        <v>381</v>
      </c>
    </row>
    <row r="5" spans="1:3">
      <c r="A5" s="4" t="s">
        <v>385</v>
      </c>
      <c r="B5" s="5" t="n">
        <v>162</v>
      </c>
      <c r="C5" s="5" t="n">
        <v>0</v>
      </c>
    </row>
    <row r="6" spans="1:3">
      <c r="A6" s="4" t="s">
        <v>386</v>
      </c>
      <c r="B6" s="5" t="n">
        <v>2403</v>
      </c>
      <c r="C6" s="5" t="n">
        <v>1914</v>
      </c>
    </row>
    <row r="7" spans="1:3">
      <c r="A7" s="4" t="s">
        <v>387</v>
      </c>
      <c r="B7" s="5" t="n">
        <v>4313</v>
      </c>
      <c r="C7" s="5" t="n">
        <v>7530</v>
      </c>
    </row>
    <row r="8" spans="1:3">
      <c r="A8" s="4" t="s">
        <v>388</v>
      </c>
      <c r="B8" s="5" t="n">
        <v>2916</v>
      </c>
      <c r="C8" s="5" t="n">
        <v>4974</v>
      </c>
    </row>
    <row r="9" spans="1:3">
      <c r="A9" s="4" t="s">
        <v>389</v>
      </c>
      <c r="B9" s="7" t="n">
        <v>13148</v>
      </c>
      <c r="C9" s="7" t="n">
        <v>174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90</v>
      </c>
      <c r="B1" s="2" t="s">
        <v>2</v>
      </c>
      <c r="C1" s="2" t="s">
        <v>29</v>
      </c>
    </row>
    <row r="2" spans="1:3">
      <c r="A2" s="3" t="s">
        <v>184</v>
      </c>
    </row>
    <row r="3" spans="1:3">
      <c r="A3" s="4" t="s">
        <v>391</v>
      </c>
      <c r="B3" s="7" t="n">
        <v>3133</v>
      </c>
      <c r="C3" s="7" t="n">
        <v>3115</v>
      </c>
    </row>
    <row r="4" spans="1:3">
      <c r="A4" s="4" t="s">
        <v>392</v>
      </c>
      <c r="B4" s="5" t="n">
        <v>3133</v>
      </c>
      <c r="C4" s="5" t="n">
        <v>3115</v>
      </c>
    </row>
    <row r="5" spans="1:3">
      <c r="A5" s="4" t="s">
        <v>393</v>
      </c>
      <c r="B5" s="4" t="s">
        <v>55</v>
      </c>
      <c r="C5" s="5" t="n">
        <v>12</v>
      </c>
    </row>
    <row r="6" spans="1:3">
      <c r="A6" s="4" t="s">
        <v>394</v>
      </c>
      <c r="B6" s="5" t="n">
        <v>2614</v>
      </c>
      <c r="C6" s="5" t="n">
        <v>3454</v>
      </c>
    </row>
    <row r="7" spans="1:3">
      <c r="A7" s="4" t="s">
        <v>385</v>
      </c>
      <c r="B7" s="5" t="n">
        <v>659</v>
      </c>
      <c r="C7" s="5" t="n">
        <v>921</v>
      </c>
    </row>
    <row r="8" spans="1:3">
      <c r="A8" s="4" t="s">
        <v>395</v>
      </c>
      <c r="B8" s="5" t="n">
        <v>9501</v>
      </c>
      <c r="C8" s="5" t="n">
        <v>7975</v>
      </c>
    </row>
    <row r="9" spans="1:3">
      <c r="A9" s="4" t="s">
        <v>396</v>
      </c>
      <c r="B9" s="5" t="n">
        <v>12774</v>
      </c>
      <c r="C9" s="5" t="n">
        <v>12362</v>
      </c>
    </row>
    <row r="10" spans="1:3">
      <c r="A10" s="4" t="s">
        <v>397</v>
      </c>
      <c r="B10" s="7" t="n">
        <v>15907</v>
      </c>
      <c r="C10" s="7" t="n">
        <v>154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9</v>
      </c>
    </row>
    <row r="2" spans="1:3">
      <c r="A2" s="3" t="s">
        <v>399</v>
      </c>
    </row>
    <row r="3" spans="1:3">
      <c r="A3" s="4" t="s">
        <v>400</v>
      </c>
      <c r="B3" s="7" t="n">
        <v>878</v>
      </c>
      <c r="C3" s="7" t="n">
        <v>375</v>
      </c>
    </row>
    <row r="4" spans="1:3">
      <c r="A4" s="4" t="s">
        <v>401</v>
      </c>
      <c r="B4" s="5" t="n">
        <v>118474</v>
      </c>
      <c r="C4" s="5" t="n">
        <v>414002</v>
      </c>
    </row>
    <row r="5" spans="1:3">
      <c r="A5" s="4" t="s">
        <v>402</v>
      </c>
      <c r="B5" s="5" t="n">
        <v>-13723</v>
      </c>
      <c r="C5" s="5" t="n">
        <v>-10082</v>
      </c>
    </row>
    <row r="6" spans="1:3">
      <c r="A6" s="4" t="s">
        <v>403</v>
      </c>
      <c r="B6" s="5" t="n">
        <v>104267</v>
      </c>
      <c r="C6" s="5" t="n">
        <v>403710</v>
      </c>
    </row>
    <row r="7" spans="1:3">
      <c r="A7" s="4" t="s">
        <v>404</v>
      </c>
      <c r="B7" s="5" t="n">
        <v>-575</v>
      </c>
      <c r="C7" s="5" t="n">
        <v>-1218</v>
      </c>
    </row>
    <row r="8" spans="1:3">
      <c r="A8" s="4" t="s">
        <v>405</v>
      </c>
      <c r="B8" s="5" t="n">
        <v>-575</v>
      </c>
      <c r="C8" s="5" t="n">
        <v>-1218</v>
      </c>
    </row>
    <row r="9" spans="1:3">
      <c r="A9" s="4" t="s">
        <v>406</v>
      </c>
      <c r="B9" s="5" t="n">
        <v>117899</v>
      </c>
      <c r="C9" s="5" t="n">
        <v>412784</v>
      </c>
    </row>
    <row r="10" spans="1:3">
      <c r="A10" s="4" t="s">
        <v>403</v>
      </c>
      <c r="B10" s="5" t="n">
        <v>103692</v>
      </c>
      <c r="C10" s="5" t="n">
        <v>402492</v>
      </c>
    </row>
    <row r="11" spans="1:3">
      <c r="A11" s="4" t="s">
        <v>407</v>
      </c>
    </row>
    <row r="12" spans="1:3">
      <c r="A12" s="3" t="s">
        <v>399</v>
      </c>
    </row>
    <row r="13" spans="1:3">
      <c r="A13" s="4" t="s">
        <v>408</v>
      </c>
      <c r="B13" s="5" t="n">
        <v>117596</v>
      </c>
      <c r="C13" s="5" t="n">
        <v>115379</v>
      </c>
    </row>
    <row r="14" spans="1:3">
      <c r="A14" s="4" t="s">
        <v>404</v>
      </c>
      <c r="B14" s="5" t="n">
        <v>-575</v>
      </c>
      <c r="C14" s="5" t="n">
        <v>-1218</v>
      </c>
    </row>
    <row r="15" spans="1:3">
      <c r="A15" s="4" t="s">
        <v>409</v>
      </c>
      <c r="B15" s="7" t="n">
        <v>117021</v>
      </c>
      <c r="C15" s="5" t="n">
        <v>114161</v>
      </c>
    </row>
    <row r="16" spans="1:3">
      <c r="A16" s="4" t="s">
        <v>410</v>
      </c>
    </row>
    <row r="17" spans="1:3">
      <c r="A17" s="3" t="s">
        <v>399</v>
      </c>
    </row>
    <row r="18" spans="1:3">
      <c r="A18" s="4" t="s">
        <v>408</v>
      </c>
      <c r="C18" s="5" t="n">
        <v>298248</v>
      </c>
    </row>
    <row r="19" spans="1:3">
      <c r="A19" s="4" t="s">
        <v>409</v>
      </c>
      <c r="C19" s="7" t="n">
        <v>29824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2"/>
    <col customWidth="1" max="2" min="2" width="69"/>
    <col customWidth="1" max="3" min="3" width="14"/>
    <col customWidth="1" max="4" min="4" width="14"/>
  </cols>
  <sheetData>
    <row r="1" spans="1:4">
      <c r="A1" s="1" t="s">
        <v>411</v>
      </c>
      <c r="C1" s="2" t="s">
        <v>2</v>
      </c>
      <c r="D1" s="2" t="s">
        <v>29</v>
      </c>
    </row>
    <row r="2" spans="1:4">
      <c r="A2" s="3" t="s">
        <v>399</v>
      </c>
    </row>
    <row r="3" spans="1:4">
      <c r="A3" s="4" t="s">
        <v>412</v>
      </c>
      <c r="C3" s="7" t="n">
        <v>238</v>
      </c>
    </row>
    <row r="4" spans="1:4">
      <c r="A4" s="4" t="s">
        <v>413</v>
      </c>
      <c r="C4" s="5" t="n">
        <v>331</v>
      </c>
    </row>
    <row r="5" spans="1:4">
      <c r="A5" s="4" t="s">
        <v>414</v>
      </c>
      <c r="C5" s="5" t="n">
        <v>273</v>
      </c>
    </row>
    <row r="6" spans="1:4">
      <c r="A6" s="4" t="s">
        <v>415</v>
      </c>
      <c r="C6" s="5" t="n">
        <v>36</v>
      </c>
    </row>
    <row r="7" spans="1:4">
      <c r="A7" s="4" t="s">
        <v>416</v>
      </c>
      <c r="C7" s="5" t="n">
        <v>878</v>
      </c>
      <c r="D7" s="7" t="n">
        <v>375</v>
      </c>
    </row>
    <row r="8" spans="1:4">
      <c r="A8" s="4" t="s">
        <v>417</v>
      </c>
      <c r="C8" s="5" t="n">
        <v>13961</v>
      </c>
    </row>
    <row r="9" spans="1:4">
      <c r="A9" s="4" t="s">
        <v>418</v>
      </c>
      <c r="C9" s="5" t="n">
        <v>331</v>
      </c>
    </row>
    <row r="10" spans="1:4">
      <c r="A10" s="4" t="s">
        <v>419</v>
      </c>
      <c r="C10" s="5" t="n">
        <v>104146</v>
      </c>
    </row>
    <row r="11" spans="1:4">
      <c r="A11" s="4" t="s">
        <v>420</v>
      </c>
      <c r="C11" s="5" t="n">
        <v>36</v>
      </c>
    </row>
    <row r="12" spans="1:4">
      <c r="A12" s="4" t="s">
        <v>115</v>
      </c>
      <c r="C12" s="5" t="n">
        <v>118474</v>
      </c>
      <c r="D12" s="5" t="n">
        <v>414002</v>
      </c>
    </row>
    <row r="13" spans="1:4">
      <c r="A13" s="4" t="s">
        <v>407</v>
      </c>
    </row>
    <row r="14" spans="1:4">
      <c r="A14" s="3" t="s">
        <v>399</v>
      </c>
    </row>
    <row r="15" spans="1:4">
      <c r="A15" s="4" t="s">
        <v>421</v>
      </c>
      <c r="B15" s="4" t="s">
        <v>422</v>
      </c>
      <c r="C15" s="5" t="n">
        <v>13723</v>
      </c>
    </row>
    <row r="16" spans="1:4">
      <c r="A16" s="4" t="s">
        <v>423</v>
      </c>
      <c r="C16" s="5" t="n">
        <v>0</v>
      </c>
    </row>
    <row r="17" spans="1:4">
      <c r="A17" s="4" t="s">
        <v>424</v>
      </c>
      <c r="C17" s="5" t="n">
        <v>103873</v>
      </c>
    </row>
    <row r="18" spans="1:4">
      <c r="A18" s="4" t="s">
        <v>425</v>
      </c>
      <c r="C18" s="5" t="n">
        <v>0</v>
      </c>
    </row>
    <row r="19" spans="1:4">
      <c r="A19" s="4" t="s">
        <v>426</v>
      </c>
      <c r="C19" s="7" t="n">
        <v>117596</v>
      </c>
      <c r="D19" s="7" t="n">
        <v>115379</v>
      </c>
    </row>
    <row r="20" spans="1:4"/>
    <row r="21" spans="1:4">
      <c r="A21" s="4" t="s">
        <v>422</v>
      </c>
      <c r="B21" s="4" t="s">
        <v>427</v>
      </c>
    </row>
  </sheetData>
  <mergeCells count="3">
    <mergeCell ref="A1:B1"/>
    <mergeCell ref="A20:C20"/>
    <mergeCell ref="B21:C2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429</v>
      </c>
    </row>
    <row r="3" spans="1:3">
      <c r="A3" s="3" t="s">
        <v>399</v>
      </c>
    </row>
    <row r="4" spans="1:3">
      <c r="A4" s="4" t="s">
        <v>430</v>
      </c>
      <c r="B4" s="7" t="n">
        <v>116790</v>
      </c>
      <c r="C4" s="7" t="n">
        <v>291780</v>
      </c>
    </row>
    <row r="5" spans="1:3">
      <c r="A5" s="4" t="s">
        <v>431</v>
      </c>
      <c r="B5" s="5" t="n">
        <v>174990</v>
      </c>
    </row>
    <row r="6" spans="1:3">
      <c r="A6" s="4" t="s">
        <v>318</v>
      </c>
    </row>
    <row r="7" spans="1:3">
      <c r="A7" s="3" t="s">
        <v>399</v>
      </c>
    </row>
    <row r="8" spans="1:3">
      <c r="A8" s="4" t="s">
        <v>432</v>
      </c>
      <c r="B8" s="5" t="n">
        <v>116790</v>
      </c>
    </row>
    <row r="9" spans="1:3">
      <c r="A9" s="4" t="s">
        <v>433</v>
      </c>
      <c r="B9" s="7" t="n">
        <v>11679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9</v>
      </c>
    </row>
    <row r="2" spans="1:3">
      <c r="A2" s="4" t="s">
        <v>435</v>
      </c>
    </row>
    <row r="3" spans="1:3">
      <c r="A3" s="3" t="s">
        <v>436</v>
      </c>
    </row>
    <row r="4" spans="1:3">
      <c r="A4" s="4" t="s">
        <v>437</v>
      </c>
      <c r="B4" s="4" t="s">
        <v>55</v>
      </c>
      <c r="C4" s="7" t="n">
        <v>12</v>
      </c>
    </row>
    <row r="5" spans="1:3">
      <c r="A5" s="4" t="s">
        <v>438</v>
      </c>
    </row>
    <row r="6" spans="1:3">
      <c r="A6" s="3" t="s">
        <v>436</v>
      </c>
    </row>
    <row r="7" spans="1:3">
      <c r="A7" s="4" t="s">
        <v>54</v>
      </c>
      <c r="B7" s="5" t="n">
        <v>10478</v>
      </c>
      <c r="C7" s="4" t="s">
        <v>55</v>
      </c>
    </row>
    <row r="8" spans="1:3">
      <c r="A8" s="4" t="s">
        <v>56</v>
      </c>
      <c r="B8" s="7" t="n">
        <v>1136</v>
      </c>
      <c r="C8" s="4" t="s">
        <v>5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1</v>
      </c>
    </row>
    <row r="2" spans="1:2">
      <c r="B2" s="2" t="s">
        <v>440</v>
      </c>
    </row>
    <row r="3" spans="1:2">
      <c r="A3" s="3" t="s">
        <v>441</v>
      </c>
    </row>
    <row r="4" spans="1:2">
      <c r="A4" s="4" t="s">
        <v>442</v>
      </c>
      <c r="B4" s="4" t="s">
        <v>55</v>
      </c>
    </row>
    <row r="5" spans="1:2">
      <c r="A5" s="4" t="s">
        <v>443</v>
      </c>
      <c r="B5" s="5" t="n">
        <v>9575</v>
      </c>
    </row>
    <row r="6" spans="1:2">
      <c r="A6" s="4" t="s">
        <v>96</v>
      </c>
      <c r="B6" s="5" t="n">
        <v>-879</v>
      </c>
    </row>
    <row r="7" spans="1:2">
      <c r="A7" s="4" t="s">
        <v>444</v>
      </c>
      <c r="B7" s="5" t="n">
        <v>24</v>
      </c>
    </row>
    <row r="8" spans="1:2">
      <c r="A8" s="4" t="s">
        <v>442</v>
      </c>
      <c r="B8" s="7" t="n">
        <v>1047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45</v>
      </c>
      <c r="B1" s="2" t="s">
        <v>1</v>
      </c>
    </row>
    <row r="2" spans="1:2">
      <c r="B2" s="2" t="s">
        <v>446</v>
      </c>
    </row>
    <row r="3" spans="1:2">
      <c r="A3" s="3" t="s">
        <v>193</v>
      </c>
    </row>
    <row r="4" spans="1:2">
      <c r="A4" s="4" t="s">
        <v>447</v>
      </c>
      <c r="B4" s="5" t="n">
        <v>2500000</v>
      </c>
    </row>
    <row r="5" spans="1:2">
      <c r="A5" s="4" t="s">
        <v>448</v>
      </c>
      <c r="B5" s="7" t="n">
        <v>25000</v>
      </c>
    </row>
    <row r="6" spans="1:2">
      <c r="A6" s="4" t="s">
        <v>449</v>
      </c>
      <c r="B6" s="7" t="n">
        <v>10</v>
      </c>
    </row>
    <row r="7" spans="1:2">
      <c r="A7" s="4" t="s">
        <v>450</v>
      </c>
      <c r="B7" s="4" t="s">
        <v>451</v>
      </c>
    </row>
    <row r="8" spans="1:2">
      <c r="A8" s="4" t="s">
        <v>452</v>
      </c>
      <c r="B8" s="7" t="n">
        <v>1047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3</v>
      </c>
      <c r="B1" s="2" t="s">
        <v>79</v>
      </c>
      <c r="C1" s="2" t="s">
        <v>1</v>
      </c>
    </row>
    <row r="2" spans="1:3">
      <c r="B2" s="2" t="s">
        <v>2</v>
      </c>
      <c r="C2" s="2" t="s">
        <v>2</v>
      </c>
    </row>
    <row r="3" spans="1:3">
      <c r="A3" s="3" t="s">
        <v>454</v>
      </c>
    </row>
    <row r="4" spans="1:3">
      <c r="A4" s="4" t="s">
        <v>455</v>
      </c>
      <c r="C4" s="7" t="n">
        <v>1055</v>
      </c>
    </row>
    <row r="5" spans="1:3">
      <c r="A5" s="4" t="s">
        <v>97</v>
      </c>
      <c r="B5" s="7" t="n">
        <v>203</v>
      </c>
      <c r="C5" s="5" t="n">
        <v>79</v>
      </c>
    </row>
    <row r="6" spans="1:3">
      <c r="A6" s="4" t="s">
        <v>444</v>
      </c>
      <c r="C6" s="5" t="n">
        <v>2</v>
      </c>
    </row>
    <row r="7" spans="1:3">
      <c r="A7" s="4" t="s">
        <v>442</v>
      </c>
      <c r="B7" s="7" t="n">
        <v>1136</v>
      </c>
      <c r="C7" s="7" t="n">
        <v>1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56</v>
      </c>
      <c r="B1" s="2" t="s">
        <v>1</v>
      </c>
    </row>
    <row r="2" spans="1:2">
      <c r="B2" s="2" t="s">
        <v>457</v>
      </c>
    </row>
    <row r="3" spans="1:2">
      <c r="A3" s="4" t="s">
        <v>458</v>
      </c>
    </row>
    <row r="4" spans="1:2">
      <c r="A4" s="3" t="s">
        <v>459</v>
      </c>
    </row>
    <row r="5" spans="1:2">
      <c r="A5" s="4" t="s">
        <v>460</v>
      </c>
      <c r="B5" s="5" t="n">
        <v>200000</v>
      </c>
    </row>
    <row r="6" spans="1:2">
      <c r="A6" s="4" t="s">
        <v>461</v>
      </c>
    </row>
    <row r="7" spans="1:2">
      <c r="A7" s="3" t="s">
        <v>459</v>
      </c>
    </row>
    <row r="8" spans="1:2">
      <c r="A8" s="4" t="s">
        <v>460</v>
      </c>
      <c r="B8" s="5" t="n">
        <v>10791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2</v>
      </c>
      <c r="B1" s="2" t="s">
        <v>463</v>
      </c>
      <c r="C1" s="2" t="s">
        <v>1</v>
      </c>
    </row>
    <row r="2" spans="1:3">
      <c r="B2" s="2" t="s">
        <v>464</v>
      </c>
      <c r="C2" s="2" t="s">
        <v>2</v>
      </c>
    </row>
    <row r="3" spans="1:3">
      <c r="A3" s="4" t="s">
        <v>465</v>
      </c>
      <c r="C3" s="7" t="n">
        <v>1645</v>
      </c>
    </row>
    <row r="4" spans="1:3">
      <c r="A4" s="4" t="s">
        <v>111</v>
      </c>
    </row>
    <row r="5" spans="1:3">
      <c r="A5" s="4" t="s">
        <v>465</v>
      </c>
      <c r="B5" s="7" t="n">
        <v>1645</v>
      </c>
      <c r="C5" s="4" t="s">
        <v>55</v>
      </c>
    </row>
    <row r="6" spans="1:3">
      <c r="A6" s="4" t="s">
        <v>466</v>
      </c>
      <c r="B6" s="5" t="n">
        <v>164536</v>
      </c>
      <c r="C6" s="5" t="n">
        <v>164536</v>
      </c>
    </row>
    <row r="7" spans="1:3">
      <c r="A7" s="4" t="s">
        <v>467</v>
      </c>
      <c r="B7" s="7" t="n">
        <v>1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8</v>
      </c>
      <c r="B1" s="2" t="s">
        <v>469</v>
      </c>
      <c r="C1" s="2" t="s">
        <v>464</v>
      </c>
      <c r="D1" s="2" t="s">
        <v>2</v>
      </c>
      <c r="E1" s="2" t="s">
        <v>2</v>
      </c>
    </row>
    <row r="2" spans="1:5">
      <c r="A2" s="4" t="s">
        <v>470</v>
      </c>
      <c r="D2" s="5" t="n">
        <v>2763533</v>
      </c>
      <c r="E2" s="5" t="n">
        <v>2763533</v>
      </c>
    </row>
    <row r="3" spans="1:5">
      <c r="A3" s="4" t="s">
        <v>471</v>
      </c>
    </row>
    <row r="4" spans="1:5">
      <c r="A4" s="4" t="s">
        <v>472</v>
      </c>
      <c r="D4" s="5" t="n">
        <v>2778818</v>
      </c>
      <c r="E4" s="5" t="n">
        <v>2778818</v>
      </c>
    </row>
    <row r="5" spans="1:5">
      <c r="A5" s="4" t="s">
        <v>473</v>
      </c>
      <c r="D5" s="5" t="n">
        <v>15285</v>
      </c>
      <c r="E5" s="5" t="n">
        <v>15285</v>
      </c>
    </row>
    <row r="6" spans="1:5">
      <c r="A6" s="4" t="s">
        <v>474</v>
      </c>
      <c r="E6" s="4" t="s">
        <v>475</v>
      </c>
    </row>
    <row r="7" spans="1:5">
      <c r="A7" s="4" t="s">
        <v>476</v>
      </c>
      <c r="D7" s="9" t="n">
        <v>5.63</v>
      </c>
      <c r="E7" s="9" t="n">
        <v>5.63</v>
      </c>
    </row>
    <row r="8" spans="1:5">
      <c r="A8" s="4" t="s">
        <v>477</v>
      </c>
    </row>
    <row r="9" spans="1:5">
      <c r="A9" s="4" t="s">
        <v>473</v>
      </c>
      <c r="B9" s="5" t="n">
        <v>940583</v>
      </c>
    </row>
    <row r="10" spans="1:5">
      <c r="A10" s="4" t="s">
        <v>474</v>
      </c>
      <c r="B10" s="4" t="s">
        <v>475</v>
      </c>
    </row>
    <row r="11" spans="1:5">
      <c r="A11" s="4" t="s">
        <v>476</v>
      </c>
      <c r="B11" s="9" t="n">
        <v>5.51</v>
      </c>
    </row>
    <row r="12" spans="1:5">
      <c r="A12" s="4" t="s">
        <v>478</v>
      </c>
    </row>
    <row r="13" spans="1:5">
      <c r="A13" s="4" t="s">
        <v>473</v>
      </c>
      <c r="B13" s="5" t="n">
        <v>150000</v>
      </c>
    </row>
    <row r="14" spans="1:5">
      <c r="A14" s="4" t="s">
        <v>474</v>
      </c>
      <c r="B14" s="4" t="s">
        <v>475</v>
      </c>
    </row>
    <row r="15" spans="1:5">
      <c r="A15" s="4" t="s">
        <v>476</v>
      </c>
      <c r="B15" s="9" t="n">
        <v>5.51</v>
      </c>
    </row>
    <row r="16" spans="1:5">
      <c r="A16" s="4" t="s">
        <v>479</v>
      </c>
    </row>
    <row r="17" spans="1:5">
      <c r="A17" s="4" t="s">
        <v>480</v>
      </c>
      <c r="D17" s="7" t="n">
        <v>517</v>
      </c>
      <c r="E17" s="7" t="n">
        <v>517</v>
      </c>
    </row>
    <row r="18" spans="1:5">
      <c r="A18" s="4" t="s">
        <v>481</v>
      </c>
      <c r="E18" s="5" t="n">
        <v>6005</v>
      </c>
    </row>
    <row r="19" spans="1:5">
      <c r="A19" s="4" t="s">
        <v>482</v>
      </c>
    </row>
    <row r="20" spans="1:5">
      <c r="A20" s="4" t="s">
        <v>483</v>
      </c>
      <c r="C20" s="5" t="n">
        <v>722466</v>
      </c>
    </row>
    <row r="21" spans="1:5">
      <c r="A21" s="4" t="s">
        <v>480</v>
      </c>
      <c r="D21" s="5" t="n">
        <v>440</v>
      </c>
      <c r="E21" s="5" t="n">
        <v>460</v>
      </c>
    </row>
    <row r="22" spans="1:5">
      <c r="A22" s="4" t="s">
        <v>481</v>
      </c>
      <c r="E22" s="5" t="n">
        <v>4067</v>
      </c>
    </row>
    <row r="23" spans="1:5">
      <c r="A23" s="4" t="s">
        <v>484</v>
      </c>
    </row>
    <row r="24" spans="1:5">
      <c r="A24" s="4" t="s">
        <v>483</v>
      </c>
      <c r="C24" s="5" t="n">
        <v>950484</v>
      </c>
    </row>
    <row r="25" spans="1:5">
      <c r="A25" s="4" t="s">
        <v>480</v>
      </c>
      <c r="D25" s="7" t="n">
        <v>334</v>
      </c>
      <c r="E25" s="5" t="n">
        <v>350</v>
      </c>
    </row>
    <row r="26" spans="1:5">
      <c r="A26" s="4" t="s">
        <v>481</v>
      </c>
      <c r="E26" s="7" t="n">
        <v>535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79</v>
      </c>
      <c r="D1" s="2" t="s">
        <v>1</v>
      </c>
    </row>
    <row r="2" spans="1:5">
      <c r="B2" s="2" t="s">
        <v>2</v>
      </c>
      <c r="C2" s="2" t="s">
        <v>80</v>
      </c>
      <c r="D2" s="2" t="s">
        <v>2</v>
      </c>
      <c r="E2" s="2" t="s">
        <v>80</v>
      </c>
    </row>
    <row r="3" spans="1:5">
      <c r="A3" s="3" t="s">
        <v>486</v>
      </c>
    </row>
    <row r="4" spans="1:5">
      <c r="A4" s="4" t="s">
        <v>487</v>
      </c>
      <c r="D4" s="7" t="n">
        <v>-59971</v>
      </c>
    </row>
    <row r="5" spans="1:5">
      <c r="A5" s="4" t="s">
        <v>488</v>
      </c>
      <c r="B5" s="7" t="n">
        <v>649</v>
      </c>
      <c r="C5" s="7" t="n">
        <v>18706</v>
      </c>
      <c r="D5" s="5" t="n">
        <v>18134</v>
      </c>
      <c r="E5" s="7" t="n">
        <v>18408</v>
      </c>
    </row>
    <row r="6" spans="1:5">
      <c r="A6" s="4" t="s">
        <v>489</v>
      </c>
      <c r="B6" s="5" t="n">
        <v>-78105</v>
      </c>
      <c r="D6" s="5" t="n">
        <v>-78105</v>
      </c>
    </row>
    <row r="7" spans="1:5">
      <c r="A7" s="3" t="s">
        <v>490</v>
      </c>
    </row>
    <row r="8" spans="1:5">
      <c r="A8" s="4" t="s">
        <v>487</v>
      </c>
      <c r="D8" s="5" t="n">
        <v>26866</v>
      </c>
    </row>
    <row r="9" spans="1:5">
      <c r="A9" s="4" t="s">
        <v>488</v>
      </c>
      <c r="D9" s="5" t="n">
        <v>3123</v>
      </c>
    </row>
    <row r="10" spans="1:5">
      <c r="A10" s="4" t="s">
        <v>489</v>
      </c>
      <c r="B10" s="5" t="n">
        <v>29989</v>
      </c>
      <c r="D10" s="5" t="n">
        <v>29989</v>
      </c>
    </row>
    <row r="11" spans="1:5">
      <c r="A11" s="3" t="s">
        <v>491</v>
      </c>
    </row>
    <row r="12" spans="1:5">
      <c r="A12" s="4" t="s">
        <v>487</v>
      </c>
      <c r="D12" s="5" t="n">
        <v>33105</v>
      </c>
    </row>
    <row r="13" spans="1:5">
      <c r="A13" s="4" t="s">
        <v>488</v>
      </c>
      <c r="B13" s="5" t="n">
        <v>1218</v>
      </c>
      <c r="C13" s="7" t="n">
        <v>-16208</v>
      </c>
      <c r="D13" s="5" t="n">
        <v>-15011</v>
      </c>
      <c r="E13" s="7" t="n">
        <v>-14618</v>
      </c>
    </row>
    <row r="14" spans="1:5">
      <c r="A14" s="4" t="s">
        <v>489</v>
      </c>
      <c r="B14" s="7" t="n">
        <v>48116</v>
      </c>
      <c r="D14" s="7" t="n">
        <v>4811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79</v>
      </c>
      <c r="D1" s="2" t="s">
        <v>1</v>
      </c>
    </row>
    <row r="2" spans="1:5">
      <c r="B2" s="2" t="s">
        <v>2</v>
      </c>
      <c r="C2" s="2" t="s">
        <v>80</v>
      </c>
      <c r="D2" s="2" t="s">
        <v>2</v>
      </c>
      <c r="E2" s="2" t="s">
        <v>80</v>
      </c>
    </row>
    <row r="3" spans="1:5">
      <c r="A3" s="3" t="s">
        <v>493</v>
      </c>
    </row>
    <row r="4" spans="1:5">
      <c r="A4" s="4" t="s">
        <v>494</v>
      </c>
      <c r="B4" s="5" t="n">
        <v>12303148</v>
      </c>
      <c r="C4" s="4" t="s">
        <v>55</v>
      </c>
      <c r="D4" s="5" t="n">
        <v>12303148</v>
      </c>
      <c r="E4" s="4" t="s">
        <v>55</v>
      </c>
    </row>
    <row r="5" spans="1:5">
      <c r="A5" s="4" t="s">
        <v>495</v>
      </c>
    </row>
    <row r="6" spans="1:5">
      <c r="A6" s="3" t="s">
        <v>493</v>
      </c>
    </row>
    <row r="7" spans="1:5">
      <c r="A7" s="4" t="s">
        <v>494</v>
      </c>
      <c r="B7" s="5" t="n">
        <v>9539615</v>
      </c>
      <c r="C7" s="4" t="s">
        <v>55</v>
      </c>
      <c r="D7" s="5" t="n">
        <v>9539615</v>
      </c>
      <c r="E7" s="4" t="s">
        <v>55</v>
      </c>
    </row>
    <row r="8" spans="1:5">
      <c r="A8" s="4" t="s">
        <v>496</v>
      </c>
    </row>
    <row r="9" spans="1:5">
      <c r="A9" s="3" t="s">
        <v>493</v>
      </c>
    </row>
    <row r="10" spans="1:5">
      <c r="A10" s="4" t="s">
        <v>494</v>
      </c>
      <c r="B10" s="5" t="n">
        <v>722466</v>
      </c>
      <c r="C10" s="4" t="s">
        <v>55</v>
      </c>
      <c r="D10" s="5" t="n">
        <v>722466</v>
      </c>
      <c r="E10" s="4" t="s">
        <v>55</v>
      </c>
    </row>
    <row r="11" spans="1:5">
      <c r="A11" s="4" t="s">
        <v>497</v>
      </c>
    </row>
    <row r="12" spans="1:5">
      <c r="A12" s="3" t="s">
        <v>493</v>
      </c>
    </row>
    <row r="13" spans="1:5">
      <c r="A13" s="4" t="s">
        <v>494</v>
      </c>
      <c r="B13" s="5" t="n">
        <v>2041067</v>
      </c>
      <c r="C13" s="4" t="s">
        <v>55</v>
      </c>
      <c r="D13" s="5" t="n">
        <v>2041067</v>
      </c>
      <c r="E13" s="4" t="s">
        <v>5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98</v>
      </c>
      <c r="B1" s="2" t="s">
        <v>79</v>
      </c>
      <c r="D1" s="2" t="s">
        <v>1</v>
      </c>
    </row>
    <row r="2" spans="1:5">
      <c r="B2" s="2" t="s">
        <v>2</v>
      </c>
      <c r="C2" s="2" t="s">
        <v>80</v>
      </c>
      <c r="D2" s="2" t="s">
        <v>2</v>
      </c>
      <c r="E2" s="2" t="s">
        <v>80</v>
      </c>
    </row>
    <row r="3" spans="1:5">
      <c r="A3" s="3" t="s">
        <v>211</v>
      </c>
    </row>
    <row r="4" spans="1:5">
      <c r="A4" s="4" t="s">
        <v>499</v>
      </c>
      <c r="B4" s="7" t="n">
        <v>32</v>
      </c>
      <c r="C4" s="7" t="n">
        <v>203</v>
      </c>
      <c r="D4" s="7" t="n">
        <v>83</v>
      </c>
      <c r="E4" s="7" t="n">
        <v>289</v>
      </c>
    </row>
    <row r="5" spans="1:5">
      <c r="A5" s="4" t="s">
        <v>500</v>
      </c>
      <c r="B5" s="7" t="n">
        <v>33234</v>
      </c>
      <c r="D5" s="7" t="n">
        <v>33234</v>
      </c>
    </row>
    <row r="6" spans="1:5">
      <c r="A6" s="4" t="s">
        <v>501</v>
      </c>
      <c r="B6" s="4" t="s">
        <v>502</v>
      </c>
      <c r="C6" s="4" t="s">
        <v>503</v>
      </c>
      <c r="D6" s="4" t="s">
        <v>504</v>
      </c>
      <c r="E6" s="4" t="s">
        <v>50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506</v>
      </c>
      <c r="B1" s="2" t="s">
        <v>79</v>
      </c>
      <c r="D1" s="2" t="s">
        <v>1</v>
      </c>
    </row>
    <row r="2" spans="1:6">
      <c r="B2" s="2" t="s">
        <v>2</v>
      </c>
      <c r="C2" s="2" t="s">
        <v>80</v>
      </c>
      <c r="D2" s="2" t="s">
        <v>2</v>
      </c>
      <c r="E2" s="2" t="s">
        <v>80</v>
      </c>
      <c r="F2" s="2" t="s">
        <v>29</v>
      </c>
    </row>
    <row r="3" spans="1:6">
      <c r="A3" s="3" t="s">
        <v>507</v>
      </c>
    </row>
    <row r="4" spans="1:6">
      <c r="A4" s="4" t="s">
        <v>84</v>
      </c>
      <c r="B4" s="7" t="n">
        <v>11251</v>
      </c>
      <c r="C4" s="7" t="n">
        <v>12613</v>
      </c>
      <c r="D4" s="7" t="n">
        <v>22331</v>
      </c>
      <c r="E4" s="7" t="n">
        <v>25353</v>
      </c>
    </row>
    <row r="5" spans="1:6">
      <c r="A5" s="4" t="s">
        <v>508</v>
      </c>
      <c r="B5" s="5" t="n">
        <v>-14404</v>
      </c>
      <c r="C5" s="7" t="n">
        <v>-14595</v>
      </c>
      <c r="D5" s="5" t="n">
        <v>-28135</v>
      </c>
      <c r="E5" s="5" t="n">
        <v>-30771</v>
      </c>
    </row>
    <row r="6" spans="1:6">
      <c r="A6" s="4" t="s">
        <v>509</v>
      </c>
    </row>
    <row r="7" spans="1:6">
      <c r="A7" s="3" t="s">
        <v>507</v>
      </c>
    </row>
    <row r="8" spans="1:6">
      <c r="A8" s="4" t="s">
        <v>508</v>
      </c>
      <c r="D8" s="5" t="n">
        <v>-294</v>
      </c>
      <c r="E8" s="5" t="n">
        <v>-185</v>
      </c>
    </row>
    <row r="9" spans="1:6">
      <c r="A9" s="4" t="s">
        <v>510</v>
      </c>
    </row>
    <row r="10" spans="1:6">
      <c r="A10" s="3" t="s">
        <v>507</v>
      </c>
    </row>
    <row r="11" spans="1:6">
      <c r="A11" s="4" t="s">
        <v>84</v>
      </c>
      <c r="D11" s="5" t="n">
        <v>797</v>
      </c>
      <c r="E11" s="7" t="n">
        <v>988</v>
      </c>
    </row>
    <row r="12" spans="1:6">
      <c r="A12" s="4" t="s">
        <v>132</v>
      </c>
      <c r="B12" s="7" t="n">
        <v>142</v>
      </c>
      <c r="D12" s="7" t="n">
        <v>142</v>
      </c>
      <c r="F12" s="7" t="n">
        <v>15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7"/>
    <col customWidth="1" max="8" min="8" width="20"/>
  </cols>
  <sheetData>
    <row r="1" spans="1:8">
      <c r="A1" s="1" t="s">
        <v>511</v>
      </c>
      <c r="B1" s="2" t="s">
        <v>512</v>
      </c>
      <c r="C1" s="2" t="s">
        <v>513</v>
      </c>
      <c r="D1" s="2" t="s">
        <v>514</v>
      </c>
      <c r="E1" s="2" t="s">
        <v>515</v>
      </c>
      <c r="F1" s="2" t="s">
        <v>512</v>
      </c>
      <c r="G1" s="2" t="s">
        <v>516</v>
      </c>
      <c r="H1" s="2" t="s">
        <v>517</v>
      </c>
    </row>
    <row r="2" spans="1:8">
      <c r="A2" s="3" t="s">
        <v>518</v>
      </c>
    </row>
    <row r="3" spans="1:8">
      <c r="A3" s="4" t="s">
        <v>519</v>
      </c>
      <c r="G3" s="7" t="n">
        <v>312</v>
      </c>
    </row>
    <row r="4" spans="1:8">
      <c r="A4" s="4" t="s">
        <v>520</v>
      </c>
      <c r="D4" s="7" t="n">
        <v>8733</v>
      </c>
    </row>
    <row r="5" spans="1:8">
      <c r="A5" s="4" t="s">
        <v>521</v>
      </c>
    </row>
    <row r="6" spans="1:8">
      <c r="A6" s="3" t="s">
        <v>518</v>
      </c>
    </row>
    <row r="7" spans="1:8">
      <c r="A7" s="4" t="s">
        <v>522</v>
      </c>
      <c r="E7" s="12" t="n">
        <v>700000</v>
      </c>
    </row>
    <row r="8" spans="1:8">
      <c r="A8" s="4" t="s">
        <v>471</v>
      </c>
    </row>
    <row r="9" spans="1:8">
      <c r="A9" s="3" t="s">
        <v>518</v>
      </c>
    </row>
    <row r="10" spans="1:8">
      <c r="A10" s="4" t="s">
        <v>523</v>
      </c>
      <c r="G10" s="5" t="n">
        <v>15285</v>
      </c>
    </row>
    <row r="11" spans="1:8">
      <c r="A11" s="4" t="s">
        <v>524</v>
      </c>
    </row>
    <row r="12" spans="1:8">
      <c r="A12" s="3" t="s">
        <v>518</v>
      </c>
    </row>
    <row r="13" spans="1:8">
      <c r="A13" s="4" t="s">
        <v>525</v>
      </c>
      <c r="B13" s="4" t="s">
        <v>526</v>
      </c>
    </row>
    <row r="14" spans="1:8">
      <c r="A14" s="4" t="s">
        <v>527</v>
      </c>
    </row>
    <row r="15" spans="1:8">
      <c r="A15" s="3" t="s">
        <v>518</v>
      </c>
    </row>
    <row r="16" spans="1:8">
      <c r="A16" s="4" t="s">
        <v>528</v>
      </c>
      <c r="C16" s="7" t="n">
        <v>700</v>
      </c>
    </row>
    <row r="17" spans="1:8">
      <c r="A17" s="4" t="s">
        <v>529</v>
      </c>
    </row>
    <row r="18" spans="1:8">
      <c r="A18" s="3" t="s">
        <v>518</v>
      </c>
    </row>
    <row r="19" spans="1:8">
      <c r="A19" s="4" t="s">
        <v>523</v>
      </c>
      <c r="H19" s="5" t="n">
        <v>950484</v>
      </c>
    </row>
    <row r="20" spans="1:8">
      <c r="A20" s="4" t="s">
        <v>530</v>
      </c>
    </row>
    <row r="21" spans="1:8">
      <c r="A21" s="3" t="s">
        <v>518</v>
      </c>
    </row>
    <row r="22" spans="1:8">
      <c r="A22" s="4" t="s">
        <v>531</v>
      </c>
      <c r="B22" s="12" t="n">
        <v>160000</v>
      </c>
    </row>
    <row r="23" spans="1:8">
      <c r="A23" s="4" t="s">
        <v>532</v>
      </c>
      <c r="B23" s="12" t="n">
        <v>13900</v>
      </c>
    </row>
    <row r="24" spans="1:8">
      <c r="A24" s="4" t="s">
        <v>533</v>
      </c>
    </row>
    <row r="25" spans="1:8">
      <c r="A25" s="3" t="s">
        <v>518</v>
      </c>
    </row>
    <row r="26" spans="1:8">
      <c r="A26" s="4" t="s">
        <v>531</v>
      </c>
      <c r="F26" s="12" t="n">
        <v>478736</v>
      </c>
    </row>
    <row r="27" spans="1:8">
      <c r="A27" s="4" t="s">
        <v>534</v>
      </c>
      <c r="F27" s="5" t="n">
        <v>525000</v>
      </c>
    </row>
    <row r="28" spans="1:8">
      <c r="A28" s="4" t="s">
        <v>535</v>
      </c>
      <c r="F28" s="12" t="n">
        <v>4626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536</v>
      </c>
      <c r="B1" s="2" t="s">
        <v>1</v>
      </c>
    </row>
    <row r="2" spans="1:3">
      <c r="B2" s="2" t="s">
        <v>2</v>
      </c>
      <c r="C2" s="2" t="s">
        <v>80</v>
      </c>
    </row>
    <row r="3" spans="1:3">
      <c r="A3" s="3" t="s">
        <v>537</v>
      </c>
    </row>
    <row r="4" spans="1:3">
      <c r="A4" s="4" t="s">
        <v>538</v>
      </c>
      <c r="B4" s="4" t="s">
        <v>55</v>
      </c>
      <c r="C4" s="4" t="s">
        <v>55</v>
      </c>
    </row>
    <row r="5" spans="1:3">
      <c r="A5" s="4" t="s">
        <v>539</v>
      </c>
      <c r="B5" s="5" t="n">
        <v>1624</v>
      </c>
      <c r="C5" s="5" t="n">
        <v>1959</v>
      </c>
    </row>
    <row r="6" spans="1:3">
      <c r="A6" s="4" t="s">
        <v>540</v>
      </c>
      <c r="B6" s="5" t="n">
        <v>-1518</v>
      </c>
      <c r="C6" s="5" t="n">
        <v>-1831</v>
      </c>
    </row>
    <row r="7" spans="1:3">
      <c r="A7" s="4" t="s">
        <v>541</v>
      </c>
      <c r="B7" s="7" t="n">
        <v>106</v>
      </c>
      <c r="C7" s="7" t="n">
        <v>12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542</v>
      </c>
      <c r="B1" s="2" t="s">
        <v>1</v>
      </c>
      <c r="C1" s="2" t="s">
        <v>543</v>
      </c>
    </row>
    <row r="2" spans="1:3">
      <c r="B2" s="2" t="s">
        <v>2</v>
      </c>
      <c r="C2" s="2" t="s">
        <v>544</v>
      </c>
    </row>
    <row r="3" spans="1:3">
      <c r="A3" s="3" t="s">
        <v>545</v>
      </c>
    </row>
    <row r="4" spans="1:3">
      <c r="A4" s="4" t="s">
        <v>546</v>
      </c>
      <c r="B4" s="7" t="n">
        <v>1600</v>
      </c>
    </row>
    <row r="5" spans="1:3">
      <c r="A5" s="4" t="s">
        <v>547</v>
      </c>
    </row>
    <row r="6" spans="1:3">
      <c r="A6" s="3" t="s">
        <v>545</v>
      </c>
    </row>
    <row r="7" spans="1:3">
      <c r="A7" s="4" t="s">
        <v>548</v>
      </c>
      <c r="C7" s="7" t="n">
        <v>3200</v>
      </c>
    </row>
    <row r="8" spans="1:3">
      <c r="A8" s="4" t="s">
        <v>546</v>
      </c>
      <c r="C8" s="7" t="n">
        <v>16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9</v>
      </c>
      <c r="B1" s="2" t="s">
        <v>79</v>
      </c>
      <c r="D1" s="2" t="s">
        <v>1</v>
      </c>
    </row>
    <row r="2" spans="1:6">
      <c r="B2" s="2" t="s">
        <v>2</v>
      </c>
      <c r="C2" s="2" t="s">
        <v>80</v>
      </c>
      <c r="D2" s="2" t="s">
        <v>2</v>
      </c>
      <c r="E2" s="2" t="s">
        <v>80</v>
      </c>
      <c r="F2" s="2" t="s">
        <v>29</v>
      </c>
    </row>
    <row r="3" spans="1:6">
      <c r="A3" s="3" t="s">
        <v>81</v>
      </c>
    </row>
    <row r="4" spans="1:6">
      <c r="A4" s="4" t="s">
        <v>82</v>
      </c>
      <c r="B4" s="7" t="n">
        <v>25396</v>
      </c>
      <c r="C4" s="7" t="n">
        <v>29151</v>
      </c>
      <c r="D4" s="7" t="n">
        <v>50640</v>
      </c>
      <c r="E4" s="7" t="n">
        <v>59223</v>
      </c>
    </row>
    <row r="5" spans="1:6">
      <c r="A5" s="4" t="s">
        <v>83</v>
      </c>
      <c r="B5" s="5" t="n">
        <v>2664</v>
      </c>
      <c r="C5" s="5" t="n">
        <v>1289</v>
      </c>
      <c r="D5" s="5" t="n">
        <v>4457</v>
      </c>
      <c r="E5" s="5" t="n">
        <v>2032</v>
      </c>
    </row>
    <row r="6" spans="1:6">
      <c r="A6" s="4" t="s">
        <v>84</v>
      </c>
      <c r="B6" s="5" t="n">
        <v>28060</v>
      </c>
      <c r="C6" s="5" t="n">
        <v>30440</v>
      </c>
      <c r="D6" s="5" t="n">
        <v>55097</v>
      </c>
      <c r="E6" s="5" t="n">
        <v>61255</v>
      </c>
    </row>
    <row r="7" spans="1:6">
      <c r="A7" s="3" t="s">
        <v>85</v>
      </c>
    </row>
    <row r="8" spans="1:6">
      <c r="A8" s="4" t="s">
        <v>86</v>
      </c>
      <c r="B8" s="5" t="n">
        <v>-3232</v>
      </c>
      <c r="C8" s="5" t="n">
        <v>-4125</v>
      </c>
      <c r="D8" s="5" t="n">
        <v>-6980</v>
      </c>
      <c r="E8" s="5" t="n">
        <v>-8492</v>
      </c>
    </row>
    <row r="9" spans="1:6">
      <c r="A9" s="4" t="s">
        <v>87</v>
      </c>
      <c r="B9" s="5" t="n">
        <v>-2451</v>
      </c>
      <c r="C9" s="5" t="n">
        <v>-503</v>
      </c>
      <c r="D9" s="5" t="n">
        <v>-3612</v>
      </c>
      <c r="E9" s="5" t="n">
        <v>-841</v>
      </c>
    </row>
    <row r="10" spans="1:6">
      <c r="A10" s="4" t="s">
        <v>508</v>
      </c>
      <c r="B10" s="5" t="n">
        <v>-14404</v>
      </c>
      <c r="C10" s="5" t="n">
        <v>-14595</v>
      </c>
      <c r="D10" s="5" t="n">
        <v>-28135</v>
      </c>
      <c r="E10" s="5" t="n">
        <v>-30771</v>
      </c>
    </row>
    <row r="11" spans="1:6">
      <c r="A11" s="4" t="s">
        <v>89</v>
      </c>
      <c r="B11" s="5" t="n">
        <v>-1291</v>
      </c>
      <c r="C11" s="4" t="s">
        <v>55</v>
      </c>
      <c r="D11" s="5" t="n">
        <v>-1327</v>
      </c>
      <c r="E11" s="4" t="s">
        <v>55</v>
      </c>
    </row>
    <row r="12" spans="1:6">
      <c r="A12" s="4" t="s">
        <v>90</v>
      </c>
      <c r="B12" s="5" t="n">
        <v>-813</v>
      </c>
      <c r="C12" s="5" t="n">
        <v>-389</v>
      </c>
      <c r="D12" s="5" t="n">
        <v>-11273</v>
      </c>
      <c r="E12" s="5" t="n">
        <v>-1667</v>
      </c>
    </row>
    <row r="13" spans="1:6">
      <c r="A13" s="4" t="s">
        <v>91</v>
      </c>
      <c r="B13" s="5" t="n">
        <v>-8004</v>
      </c>
      <c r="C13" s="5" t="n">
        <v>-9172</v>
      </c>
      <c r="D13" s="5" t="n">
        <v>-15172</v>
      </c>
      <c r="E13" s="5" t="n">
        <v>-18444</v>
      </c>
    </row>
    <row r="14" spans="1:6">
      <c r="A14" s="4" t="s">
        <v>550</v>
      </c>
      <c r="B14" s="5" t="n">
        <v>-2135</v>
      </c>
      <c r="C14" s="5" t="n">
        <v>1656</v>
      </c>
      <c r="D14" s="5" t="n">
        <v>-11402</v>
      </c>
      <c r="E14" s="5" t="n">
        <v>1040</v>
      </c>
    </row>
    <row r="15" spans="1:6">
      <c r="A15" s="4" t="s">
        <v>551</v>
      </c>
      <c r="B15" s="5" t="n">
        <v>-2135</v>
      </c>
      <c r="C15" s="5" t="n">
        <v>1656</v>
      </c>
      <c r="D15" s="5" t="n">
        <v>-11402</v>
      </c>
      <c r="E15" s="5" t="n">
        <v>1040</v>
      </c>
    </row>
    <row r="16" spans="1:6">
      <c r="A16" s="3" t="s">
        <v>552</v>
      </c>
    </row>
    <row r="17" spans="1:6">
      <c r="A17" s="4" t="s">
        <v>553</v>
      </c>
      <c r="B17" s="5" t="n">
        <v>11251</v>
      </c>
      <c r="C17" s="5" t="n">
        <v>12613</v>
      </c>
      <c r="D17" s="5" t="n">
        <v>22331</v>
      </c>
      <c r="E17" s="5" t="n">
        <v>25353</v>
      </c>
    </row>
    <row r="18" spans="1:6">
      <c r="A18" s="4" t="s">
        <v>41</v>
      </c>
      <c r="B18" s="5" t="n">
        <v>201531</v>
      </c>
      <c r="C18" s="5" t="n">
        <v>189870</v>
      </c>
      <c r="D18" s="5" t="n">
        <v>201531</v>
      </c>
      <c r="E18" s="5" t="n">
        <v>189870</v>
      </c>
      <c r="F18" s="7" t="n">
        <v>189870</v>
      </c>
    </row>
    <row r="19" spans="1:6">
      <c r="A19" s="4" t="s">
        <v>554</v>
      </c>
      <c r="B19" s="5" t="n">
        <v>43829</v>
      </c>
      <c r="C19" s="5" t="n">
        <v>45705</v>
      </c>
      <c r="D19" s="5" t="n">
        <v>43829</v>
      </c>
      <c r="E19" s="5" t="n">
        <v>45705</v>
      </c>
      <c r="F19" s="7" t="n">
        <v>45705</v>
      </c>
    </row>
    <row r="20" spans="1:6">
      <c r="A20" s="4" t="s">
        <v>555</v>
      </c>
      <c r="B20" s="5" t="n">
        <v>9762</v>
      </c>
      <c r="C20" s="5" t="n">
        <v>5843</v>
      </c>
      <c r="D20" s="5" t="n">
        <v>16907</v>
      </c>
      <c r="E20" s="5" t="n">
        <v>11443</v>
      </c>
    </row>
    <row r="21" spans="1:6">
      <c r="A21" s="4" t="s">
        <v>556</v>
      </c>
    </row>
    <row r="22" spans="1:6">
      <c r="A22" s="3" t="s">
        <v>81</v>
      </c>
    </row>
    <row r="23" spans="1:6">
      <c r="A23" s="4" t="s">
        <v>82</v>
      </c>
      <c r="B23" s="5" t="n">
        <v>16933</v>
      </c>
      <c r="C23" s="5" t="n">
        <v>20530</v>
      </c>
      <c r="D23" s="5" t="n">
        <v>35154</v>
      </c>
      <c r="E23" s="5" t="n">
        <v>42038</v>
      </c>
    </row>
    <row r="24" spans="1:6">
      <c r="A24" s="4" t="s">
        <v>83</v>
      </c>
      <c r="B24" s="5" t="n">
        <v>2664</v>
      </c>
      <c r="C24" s="5" t="n">
        <v>1289</v>
      </c>
      <c r="D24" s="5" t="n">
        <v>4457</v>
      </c>
      <c r="E24" s="5" t="n">
        <v>2032</v>
      </c>
    </row>
    <row r="25" spans="1:6">
      <c r="A25" s="4" t="s">
        <v>84</v>
      </c>
      <c r="B25" s="5" t="n">
        <v>19597</v>
      </c>
      <c r="C25" s="5" t="n">
        <v>21819</v>
      </c>
      <c r="D25" s="5" t="n">
        <v>39611</v>
      </c>
      <c r="E25" s="5" t="n">
        <v>44070</v>
      </c>
    </row>
    <row r="26" spans="1:6">
      <c r="A26" s="3" t="s">
        <v>85</v>
      </c>
    </row>
    <row r="27" spans="1:6">
      <c r="A27" s="4" t="s">
        <v>86</v>
      </c>
      <c r="B27" s="5" t="n">
        <v>-2595</v>
      </c>
      <c r="C27" s="5" t="n">
        <v>-2959</v>
      </c>
      <c r="D27" s="5" t="n">
        <v>-5491</v>
      </c>
      <c r="E27" s="5" t="n">
        <v>-6117</v>
      </c>
    </row>
    <row r="28" spans="1:6">
      <c r="A28" s="4" t="s">
        <v>87</v>
      </c>
      <c r="B28" s="5" t="n">
        <v>-2451</v>
      </c>
      <c r="C28" s="5" t="n">
        <v>-503</v>
      </c>
      <c r="D28" s="5" t="n">
        <v>-3612</v>
      </c>
      <c r="E28" s="5" t="n">
        <v>-841</v>
      </c>
    </row>
    <row r="29" spans="1:6">
      <c r="A29" s="4" t="s">
        <v>508</v>
      </c>
      <c r="B29" s="5" t="n">
        <v>-3826</v>
      </c>
      <c r="C29" s="5" t="n">
        <v>-5723</v>
      </c>
      <c r="D29" s="5" t="n">
        <v>-7650</v>
      </c>
      <c r="E29" s="5" t="n">
        <v>-11192</v>
      </c>
    </row>
    <row r="30" spans="1:6">
      <c r="A30" s="4" t="s">
        <v>89</v>
      </c>
      <c r="B30" s="5" t="n">
        <v>-64</v>
      </c>
      <c r="D30" s="5" t="n">
        <v>-64</v>
      </c>
    </row>
    <row r="31" spans="1:6">
      <c r="A31" s="4" t="s">
        <v>90</v>
      </c>
      <c r="B31" s="4" t="s">
        <v>55</v>
      </c>
      <c r="C31" s="4" t="s">
        <v>55</v>
      </c>
      <c r="D31" s="4" t="s">
        <v>55</v>
      </c>
      <c r="E31" s="4" t="s">
        <v>55</v>
      </c>
    </row>
    <row r="32" spans="1:6">
      <c r="A32" s="4" t="s">
        <v>91</v>
      </c>
      <c r="B32" s="5" t="n">
        <v>-5940</v>
      </c>
      <c r="C32" s="5" t="n">
        <v>-6981</v>
      </c>
      <c r="D32" s="5" t="n">
        <v>-11593</v>
      </c>
      <c r="E32" s="5" t="n">
        <v>-14489</v>
      </c>
    </row>
    <row r="33" spans="1:6">
      <c r="A33" s="4" t="s">
        <v>550</v>
      </c>
      <c r="B33" s="5" t="n">
        <v>4721</v>
      </c>
      <c r="C33" s="5" t="n">
        <v>5653</v>
      </c>
      <c r="D33" s="5" t="n">
        <v>11201</v>
      </c>
      <c r="E33" s="5" t="n">
        <v>11431</v>
      </c>
    </row>
    <row r="34" spans="1:6">
      <c r="A34" s="3" t="s">
        <v>552</v>
      </c>
    </row>
    <row r="35" spans="1:6">
      <c r="A35" s="4" t="s">
        <v>553</v>
      </c>
      <c r="B35" s="5" t="n">
        <v>10763</v>
      </c>
      <c r="C35" s="5" t="n">
        <v>12303</v>
      </c>
      <c r="D35" s="5" t="n">
        <v>21501</v>
      </c>
      <c r="E35" s="5" t="n">
        <v>24904</v>
      </c>
    </row>
    <row r="36" spans="1:6">
      <c r="A36" s="4" t="s">
        <v>41</v>
      </c>
      <c r="B36" s="5" t="n">
        <v>106771</v>
      </c>
      <c r="C36" s="5" t="n">
        <v>104117</v>
      </c>
      <c r="D36" s="5" t="n">
        <v>106771</v>
      </c>
      <c r="E36" s="5" t="n">
        <v>104117</v>
      </c>
    </row>
    <row r="37" spans="1:6">
      <c r="A37" s="4" t="s">
        <v>554</v>
      </c>
      <c r="B37" s="4" t="s">
        <v>55</v>
      </c>
      <c r="C37" s="4" t="s">
        <v>55</v>
      </c>
      <c r="D37" s="4" t="s">
        <v>55</v>
      </c>
      <c r="E37" s="4" t="s">
        <v>55</v>
      </c>
    </row>
    <row r="38" spans="1:6">
      <c r="A38" s="4" t="s">
        <v>555</v>
      </c>
      <c r="B38" s="5" t="n">
        <v>6947</v>
      </c>
      <c r="C38" s="5" t="n">
        <v>2843</v>
      </c>
      <c r="D38" s="5" t="n">
        <v>11921</v>
      </c>
      <c r="E38" s="5" t="n">
        <v>6602</v>
      </c>
    </row>
    <row r="39" spans="1:6">
      <c r="A39" s="4" t="s">
        <v>557</v>
      </c>
    </row>
    <row r="40" spans="1:6">
      <c r="A40" s="3" t="s">
        <v>81</v>
      </c>
    </row>
    <row r="41" spans="1:6">
      <c r="A41" s="4" t="s">
        <v>82</v>
      </c>
      <c r="B41" s="5" t="n">
        <v>8463</v>
      </c>
      <c r="C41" s="5" t="n">
        <v>8621</v>
      </c>
      <c r="D41" s="5" t="n">
        <v>15486</v>
      </c>
      <c r="E41" s="5" t="n">
        <v>17185</v>
      </c>
    </row>
    <row r="42" spans="1:6">
      <c r="A42" s="4" t="s">
        <v>83</v>
      </c>
      <c r="B42" s="4" t="s">
        <v>55</v>
      </c>
      <c r="C42" s="4" t="s">
        <v>55</v>
      </c>
      <c r="D42" s="4" t="s">
        <v>55</v>
      </c>
      <c r="E42" s="4" t="s">
        <v>55</v>
      </c>
    </row>
    <row r="43" spans="1:6">
      <c r="A43" s="4" t="s">
        <v>84</v>
      </c>
      <c r="B43" s="5" t="n">
        <v>8463</v>
      </c>
      <c r="C43" s="5" t="n">
        <v>8621</v>
      </c>
      <c r="D43" s="5" t="n">
        <v>15486</v>
      </c>
      <c r="E43" s="5" t="n">
        <v>17185</v>
      </c>
    </row>
    <row r="44" spans="1:6">
      <c r="A44" s="3" t="s">
        <v>85</v>
      </c>
    </row>
    <row r="45" spans="1:6">
      <c r="A45" s="4" t="s">
        <v>86</v>
      </c>
      <c r="B45" s="5" t="n">
        <v>-637</v>
      </c>
      <c r="C45" s="5" t="n">
        <v>-1166</v>
      </c>
      <c r="D45" s="5" t="n">
        <v>-1489</v>
      </c>
      <c r="E45" s="5" t="n">
        <v>-2375</v>
      </c>
    </row>
    <row r="46" spans="1:6">
      <c r="A46" s="4" t="s">
        <v>87</v>
      </c>
      <c r="B46" s="4" t="s">
        <v>55</v>
      </c>
      <c r="C46" s="4" t="s">
        <v>55</v>
      </c>
      <c r="D46" s="4" t="s">
        <v>55</v>
      </c>
      <c r="E46" s="4" t="s">
        <v>55</v>
      </c>
    </row>
    <row r="47" spans="1:6">
      <c r="A47" s="4" t="s">
        <v>508</v>
      </c>
      <c r="B47" s="5" t="n">
        <v>-1454</v>
      </c>
      <c r="C47" s="5" t="n">
        <v>-525</v>
      </c>
      <c r="D47" s="5" t="n">
        <v>-3250</v>
      </c>
      <c r="E47" s="5" t="n">
        <v>-2606</v>
      </c>
    </row>
    <row r="48" spans="1:6">
      <c r="A48" s="4" t="s">
        <v>89</v>
      </c>
      <c r="B48" s="5" t="n">
        <v>-78</v>
      </c>
      <c r="D48" s="5" t="n">
        <v>-78</v>
      </c>
    </row>
    <row r="49" spans="1:6">
      <c r="A49" s="4" t="s">
        <v>90</v>
      </c>
      <c r="B49" s="4" t="s">
        <v>55</v>
      </c>
      <c r="C49" s="4" t="s">
        <v>55</v>
      </c>
      <c r="D49" s="4" t="s">
        <v>55</v>
      </c>
      <c r="E49" s="4" t="s">
        <v>55</v>
      </c>
    </row>
    <row r="50" spans="1:6">
      <c r="A50" s="4" t="s">
        <v>91</v>
      </c>
      <c r="B50" s="5" t="n">
        <v>-1555</v>
      </c>
      <c r="C50" s="5" t="n">
        <v>-1420</v>
      </c>
      <c r="D50" s="5" t="n">
        <v>-2623</v>
      </c>
      <c r="E50" s="5" t="n">
        <v>-2688</v>
      </c>
    </row>
    <row r="51" spans="1:6">
      <c r="A51" s="4" t="s">
        <v>550</v>
      </c>
      <c r="B51" s="5" t="n">
        <v>4739</v>
      </c>
      <c r="C51" s="5" t="n">
        <v>5510</v>
      </c>
      <c r="D51" s="5" t="n">
        <v>8046</v>
      </c>
      <c r="E51" s="5" t="n">
        <v>9516</v>
      </c>
    </row>
    <row r="52" spans="1:6">
      <c r="A52" s="3" t="s">
        <v>552</v>
      </c>
    </row>
    <row r="53" spans="1:6">
      <c r="A53" s="4" t="s">
        <v>553</v>
      </c>
      <c r="B53" s="5" t="n">
        <v>488</v>
      </c>
      <c r="C53" s="5" t="n">
        <v>310</v>
      </c>
      <c r="D53" s="5" t="n">
        <v>830</v>
      </c>
      <c r="E53" s="5" t="n">
        <v>449</v>
      </c>
    </row>
    <row r="54" spans="1:6">
      <c r="A54" s="4" t="s">
        <v>41</v>
      </c>
      <c r="B54" s="5" t="n">
        <v>73866</v>
      </c>
      <c r="C54" s="5" t="n">
        <v>77282</v>
      </c>
      <c r="D54" s="5" t="n">
        <v>73866</v>
      </c>
      <c r="E54" s="5" t="n">
        <v>77282</v>
      </c>
    </row>
    <row r="55" spans="1:6">
      <c r="A55" s="4" t="s">
        <v>554</v>
      </c>
      <c r="B55" s="5" t="n">
        <v>43829</v>
      </c>
      <c r="C55" s="5" t="n">
        <v>45705</v>
      </c>
      <c r="D55" s="5" t="n">
        <v>43829</v>
      </c>
      <c r="E55" s="5" t="n">
        <v>45705</v>
      </c>
    </row>
    <row r="56" spans="1:6">
      <c r="A56" s="4" t="s">
        <v>555</v>
      </c>
      <c r="B56" s="5" t="n">
        <v>1565</v>
      </c>
      <c r="C56" s="5" t="n">
        <v>2270</v>
      </c>
      <c r="D56" s="5" t="n">
        <v>3242</v>
      </c>
      <c r="E56" s="5" t="n">
        <v>3500</v>
      </c>
    </row>
    <row r="57" spans="1:6">
      <c r="A57" s="4" t="s">
        <v>558</v>
      </c>
    </row>
    <row r="58" spans="1:6">
      <c r="A58" s="3" t="s">
        <v>81</v>
      </c>
    </row>
    <row r="59" spans="1:6">
      <c r="A59" s="4" t="s">
        <v>82</v>
      </c>
      <c r="B59" s="4" t="s">
        <v>55</v>
      </c>
      <c r="C59" s="4" t="s">
        <v>55</v>
      </c>
      <c r="D59" s="4" t="s">
        <v>55</v>
      </c>
      <c r="E59" s="4" t="s">
        <v>55</v>
      </c>
    </row>
    <row r="60" spans="1:6">
      <c r="A60" s="4" t="s">
        <v>83</v>
      </c>
      <c r="B60" s="4" t="s">
        <v>55</v>
      </c>
      <c r="C60" s="4" t="s">
        <v>55</v>
      </c>
      <c r="D60" s="4" t="s">
        <v>55</v>
      </c>
      <c r="E60" s="4" t="s">
        <v>55</v>
      </c>
    </row>
    <row r="61" spans="1:6">
      <c r="A61" s="4" t="s">
        <v>84</v>
      </c>
      <c r="B61" s="4" t="s">
        <v>55</v>
      </c>
      <c r="C61" s="4" t="s">
        <v>55</v>
      </c>
      <c r="D61" s="4" t="s">
        <v>55</v>
      </c>
      <c r="E61" s="4" t="s">
        <v>55</v>
      </c>
    </row>
    <row r="62" spans="1:6">
      <c r="A62" s="3" t="s">
        <v>85</v>
      </c>
    </row>
    <row r="63" spans="1:6">
      <c r="A63" s="4" t="s">
        <v>86</v>
      </c>
      <c r="B63" s="4" t="s">
        <v>55</v>
      </c>
      <c r="C63" s="4" t="s">
        <v>55</v>
      </c>
      <c r="D63" s="4" t="s">
        <v>55</v>
      </c>
      <c r="E63" s="4" t="s">
        <v>55</v>
      </c>
    </row>
    <row r="64" spans="1:6">
      <c r="A64" s="4" t="s">
        <v>87</v>
      </c>
      <c r="B64" s="4" t="s">
        <v>55</v>
      </c>
      <c r="C64" s="4" t="s">
        <v>55</v>
      </c>
      <c r="D64" s="4" t="s">
        <v>55</v>
      </c>
      <c r="E64" s="4" t="s">
        <v>55</v>
      </c>
    </row>
    <row r="65" spans="1:6">
      <c r="A65" s="4" t="s">
        <v>508</v>
      </c>
      <c r="B65" s="5" t="n">
        <v>-9124</v>
      </c>
      <c r="C65" s="5" t="n">
        <v>-8347</v>
      </c>
      <c r="D65" s="5" t="n">
        <v>-17235</v>
      </c>
      <c r="E65" s="5" t="n">
        <v>-16973</v>
      </c>
    </row>
    <row r="66" spans="1:6">
      <c r="A66" s="4" t="s">
        <v>89</v>
      </c>
      <c r="B66" s="5" t="n">
        <v>-1149</v>
      </c>
      <c r="D66" s="5" t="n">
        <v>-1185</v>
      </c>
    </row>
    <row r="67" spans="1:6">
      <c r="A67" s="4" t="s">
        <v>90</v>
      </c>
      <c r="B67" s="5" t="n">
        <v>-813</v>
      </c>
      <c r="C67" s="5" t="n">
        <v>-389</v>
      </c>
      <c r="D67" s="5" t="n">
        <v>-11273</v>
      </c>
      <c r="E67" s="5" t="n">
        <v>-1667</v>
      </c>
    </row>
    <row r="68" spans="1:6">
      <c r="A68" s="4" t="s">
        <v>91</v>
      </c>
      <c r="B68" s="5" t="n">
        <v>-509</v>
      </c>
      <c r="C68" s="5" t="n">
        <v>-771</v>
      </c>
      <c r="D68" s="5" t="n">
        <v>-956</v>
      </c>
      <c r="E68" s="5" t="n">
        <v>-1267</v>
      </c>
    </row>
    <row r="69" spans="1:6">
      <c r="A69" s="4" t="s">
        <v>550</v>
      </c>
      <c r="B69" s="5" t="n">
        <v>-11595</v>
      </c>
      <c r="C69" s="5" t="n">
        <v>-9507</v>
      </c>
      <c r="D69" s="5" t="n">
        <v>-30649</v>
      </c>
      <c r="E69" s="5" t="n">
        <v>-19907</v>
      </c>
    </row>
    <row r="70" spans="1:6">
      <c r="A70" s="3" t="s">
        <v>552</v>
      </c>
    </row>
    <row r="71" spans="1:6">
      <c r="A71" s="4" t="s">
        <v>553</v>
      </c>
      <c r="B71" s="4" t="s">
        <v>55</v>
      </c>
      <c r="C71" s="4" t="s">
        <v>55</v>
      </c>
      <c r="D71" s="4" t="s">
        <v>55</v>
      </c>
      <c r="E71" s="4" t="s">
        <v>55</v>
      </c>
    </row>
    <row r="72" spans="1:6">
      <c r="A72" s="4" t="s">
        <v>41</v>
      </c>
      <c r="B72" s="5" t="n">
        <v>20894</v>
      </c>
      <c r="C72" s="5" t="n">
        <v>8471</v>
      </c>
      <c r="D72" s="5" t="n">
        <v>20894</v>
      </c>
      <c r="E72" s="5" t="n">
        <v>8471</v>
      </c>
    </row>
    <row r="73" spans="1:6">
      <c r="A73" s="4" t="s">
        <v>554</v>
      </c>
      <c r="B73" s="4" t="s">
        <v>55</v>
      </c>
      <c r="C73" s="4" t="s">
        <v>55</v>
      </c>
      <c r="D73" s="4" t="s">
        <v>55</v>
      </c>
      <c r="E73" s="4" t="s">
        <v>55</v>
      </c>
    </row>
    <row r="74" spans="1:6">
      <c r="A74" s="4" t="s">
        <v>555</v>
      </c>
      <c r="B74" s="5" t="n">
        <v>1250</v>
      </c>
      <c r="C74" s="5" t="n">
        <v>730</v>
      </c>
      <c r="D74" s="5" t="n">
        <v>1744</v>
      </c>
      <c r="E74" s="5" t="n">
        <v>1341</v>
      </c>
    </row>
    <row r="75" spans="1:6">
      <c r="A75" s="4" t="s">
        <v>559</v>
      </c>
    </row>
    <row r="76" spans="1:6">
      <c r="A76" s="3" t="s">
        <v>552</v>
      </c>
    </row>
    <row r="77" spans="1:6">
      <c r="A77" s="4" t="s">
        <v>553</v>
      </c>
      <c r="B77" s="5" t="n">
        <v>7678</v>
      </c>
      <c r="C77" s="5" t="n">
        <v>8952</v>
      </c>
      <c r="D77" s="5" t="n">
        <v>15735</v>
      </c>
      <c r="E77" s="5" t="n">
        <v>18351</v>
      </c>
    </row>
    <row r="78" spans="1:6">
      <c r="A78" s="4" t="s">
        <v>560</v>
      </c>
    </row>
    <row r="79" spans="1:6">
      <c r="A79" s="3" t="s">
        <v>552</v>
      </c>
    </row>
    <row r="80" spans="1:6">
      <c r="A80" s="4" t="s">
        <v>553</v>
      </c>
      <c r="B80" s="5" t="n">
        <v>7422</v>
      </c>
      <c r="C80" s="5" t="n">
        <v>8659</v>
      </c>
      <c r="D80" s="5" t="n">
        <v>15228</v>
      </c>
      <c r="E80" s="5" t="n">
        <v>17921</v>
      </c>
    </row>
    <row r="81" spans="1:6">
      <c r="A81" s="4" t="s">
        <v>561</v>
      </c>
    </row>
    <row r="82" spans="1:6">
      <c r="A82" s="3" t="s">
        <v>552</v>
      </c>
    </row>
    <row r="83" spans="1:6">
      <c r="A83" s="4" t="s">
        <v>553</v>
      </c>
      <c r="B83" s="5" t="n">
        <v>256</v>
      </c>
      <c r="C83" s="5" t="n">
        <v>293</v>
      </c>
      <c r="D83" s="5" t="n">
        <v>507</v>
      </c>
      <c r="E83" s="5" t="n">
        <v>430</v>
      </c>
    </row>
    <row r="84" spans="1:6">
      <c r="A84" s="4" t="s">
        <v>562</v>
      </c>
    </row>
    <row r="85" spans="1:6">
      <c r="A85" s="3" t="s">
        <v>552</v>
      </c>
    </row>
    <row r="86" spans="1:6">
      <c r="A86" s="4" t="s">
        <v>553</v>
      </c>
      <c r="B86" s="4" t="s">
        <v>55</v>
      </c>
      <c r="C86" s="4" t="s">
        <v>55</v>
      </c>
      <c r="D86" s="4" t="s">
        <v>55</v>
      </c>
      <c r="E86" s="4" t="s">
        <v>55</v>
      </c>
    </row>
    <row r="87" spans="1:6">
      <c r="A87" s="4" t="s">
        <v>563</v>
      </c>
    </row>
    <row r="88" spans="1:6">
      <c r="A88" s="3" t="s">
        <v>552</v>
      </c>
    </row>
    <row r="89" spans="1:6">
      <c r="A89" s="4" t="s">
        <v>553</v>
      </c>
      <c r="B89" s="5" t="n">
        <v>3573</v>
      </c>
      <c r="C89" s="5" t="n">
        <v>3661</v>
      </c>
      <c r="D89" s="5" t="n">
        <v>6596</v>
      </c>
      <c r="E89" s="5" t="n">
        <v>7002</v>
      </c>
    </row>
    <row r="90" spans="1:6">
      <c r="A90" s="4" t="s">
        <v>564</v>
      </c>
    </row>
    <row r="91" spans="1:6">
      <c r="A91" s="3" t="s">
        <v>552</v>
      </c>
    </row>
    <row r="92" spans="1:6">
      <c r="A92" s="4" t="s">
        <v>553</v>
      </c>
      <c r="B92" s="5" t="n">
        <v>3341</v>
      </c>
      <c r="C92" s="5" t="n">
        <v>3644</v>
      </c>
      <c r="D92" s="5" t="n">
        <v>6273</v>
      </c>
      <c r="E92" s="5" t="n">
        <v>6983</v>
      </c>
    </row>
    <row r="93" spans="1:6">
      <c r="A93" s="4" t="s">
        <v>565</v>
      </c>
    </row>
    <row r="94" spans="1:6">
      <c r="A94" s="3" t="s">
        <v>552</v>
      </c>
    </row>
    <row r="95" spans="1:6">
      <c r="A95" s="4" t="s">
        <v>553</v>
      </c>
      <c r="B95" s="5" t="n">
        <v>232</v>
      </c>
      <c r="C95" s="7" t="n">
        <v>17</v>
      </c>
      <c r="D95" s="5" t="n">
        <v>323</v>
      </c>
      <c r="E95" s="7" t="n">
        <v>19</v>
      </c>
    </row>
    <row r="96" spans="1:6">
      <c r="A96" s="4" t="s">
        <v>566</v>
      </c>
    </row>
    <row r="97" spans="1:6">
      <c r="A97" s="3" t="s">
        <v>552</v>
      </c>
    </row>
    <row r="98" spans="1:6">
      <c r="A98" s="4" t="s">
        <v>553</v>
      </c>
      <c r="B98" s="4" t="s">
        <v>55</v>
      </c>
      <c r="D98" s="4" t="s">
        <v>5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79</v>
      </c>
      <c r="D1" s="2" t="s">
        <v>1</v>
      </c>
    </row>
    <row r="2" spans="1:5">
      <c r="B2" s="2" t="s">
        <v>2</v>
      </c>
      <c r="C2" s="2" t="s">
        <v>80</v>
      </c>
      <c r="D2" s="2" t="s">
        <v>2</v>
      </c>
      <c r="E2" s="2" t="s">
        <v>80</v>
      </c>
    </row>
    <row r="3" spans="1:5">
      <c r="A3" s="3" t="s">
        <v>568</v>
      </c>
    </row>
    <row r="4" spans="1:5">
      <c r="A4" s="4" t="s">
        <v>84</v>
      </c>
      <c r="B4" s="7" t="n">
        <v>28060</v>
      </c>
      <c r="C4" s="7" t="n">
        <v>30440</v>
      </c>
      <c r="D4" s="7" t="n">
        <v>55097</v>
      </c>
      <c r="E4" s="7" t="n">
        <v>61255</v>
      </c>
    </row>
    <row r="5" spans="1:5">
      <c r="A5" s="4" t="s">
        <v>569</v>
      </c>
    </row>
    <row r="6" spans="1:5">
      <c r="A6" s="3" t="s">
        <v>568</v>
      </c>
    </row>
    <row r="7" spans="1:5">
      <c r="A7" s="4" t="s">
        <v>84</v>
      </c>
      <c r="B7" s="5" t="n">
        <v>19916</v>
      </c>
      <c r="C7" s="5" t="n">
        <v>22642</v>
      </c>
      <c r="D7" s="5" t="n">
        <v>39069</v>
      </c>
      <c r="E7" s="5" t="n">
        <v>45033</v>
      </c>
    </row>
    <row r="8" spans="1:5">
      <c r="A8" s="4" t="s">
        <v>570</v>
      </c>
    </row>
    <row r="9" spans="1:5">
      <c r="A9" s="3" t="s">
        <v>568</v>
      </c>
    </row>
    <row r="10" spans="1:5">
      <c r="A10" s="4" t="s">
        <v>84</v>
      </c>
      <c r="B10" s="5" t="n">
        <v>4075</v>
      </c>
      <c r="C10" s="5" t="n">
        <v>5025</v>
      </c>
      <c r="D10" s="5" t="n">
        <v>8450</v>
      </c>
      <c r="E10" s="5" t="n">
        <v>10374</v>
      </c>
    </row>
    <row r="11" spans="1:5">
      <c r="A11" s="4" t="s">
        <v>571</v>
      </c>
    </row>
    <row r="12" spans="1:5">
      <c r="A12" s="3" t="s">
        <v>568</v>
      </c>
    </row>
    <row r="13" spans="1:5">
      <c r="A13" s="4" t="s">
        <v>84</v>
      </c>
      <c r="B13" s="7" t="n">
        <v>4069</v>
      </c>
      <c r="C13" s="7" t="n">
        <v>2773</v>
      </c>
      <c r="D13" s="7" t="n">
        <v>7578</v>
      </c>
      <c r="E13" s="7" t="n">
        <v>5848</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29</v>
      </c>
    </row>
    <row r="2" spans="1:3">
      <c r="A2" s="3" t="s">
        <v>568</v>
      </c>
    </row>
    <row r="3" spans="1:3">
      <c r="A3" s="4" t="s">
        <v>573</v>
      </c>
      <c r="B3" s="7" t="n">
        <v>97022</v>
      </c>
      <c r="C3" s="7" t="n">
        <v>99425</v>
      </c>
    </row>
    <row r="4" spans="1:3">
      <c r="A4" s="4" t="s">
        <v>569</v>
      </c>
    </row>
    <row r="5" spans="1:3">
      <c r="A5" s="3" t="s">
        <v>568</v>
      </c>
    </row>
    <row r="6" spans="1:3">
      <c r="A6" s="4" t="s">
        <v>573</v>
      </c>
      <c r="B6" s="5" t="n">
        <v>69501</v>
      </c>
      <c r="C6" s="5" t="n">
        <v>73033</v>
      </c>
    </row>
    <row r="7" spans="1:3">
      <c r="A7" s="4" t="s">
        <v>570</v>
      </c>
    </row>
    <row r="8" spans="1:3">
      <c r="A8" s="3" t="s">
        <v>568</v>
      </c>
    </row>
    <row r="9" spans="1:3">
      <c r="A9" s="4" t="s">
        <v>573</v>
      </c>
      <c r="B9" s="5" t="n">
        <v>5920</v>
      </c>
      <c r="C9" s="5" t="n">
        <v>7737</v>
      </c>
    </row>
    <row r="10" spans="1:3">
      <c r="A10" s="4" t="s">
        <v>571</v>
      </c>
    </row>
    <row r="11" spans="1:3">
      <c r="A11" s="3" t="s">
        <v>568</v>
      </c>
    </row>
    <row r="12" spans="1:3">
      <c r="A12" s="4" t="s">
        <v>573</v>
      </c>
      <c r="B12" s="7" t="n">
        <v>21601</v>
      </c>
      <c r="C12" s="7" t="n">
        <v>1865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7:01:26Z</dcterms:created>
  <dcterms:modified xmlns:dcterms="http://purl.org/dc/terms/" xmlns:xsi="http://www.w3.org/2001/XMLSchema-instance" xsi:type="dcterms:W3CDTF">2017-05-08T17:01:26Z</dcterms:modified>
</cp:coreProperties>
</file>